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WARRANT LIABILITY" sheetId="11" state="visible" r:id="rId11"/>
    <sheet xmlns:r="http://schemas.openxmlformats.org/officeDocument/2006/relationships" name="ACCOUNTS PAYABLE AND ACCRUED LI" sheetId="12" state="visible" r:id="rId12"/>
    <sheet xmlns:r="http://schemas.openxmlformats.org/officeDocument/2006/relationships" name="INCOME TAXES" sheetId="13" state="visible" r:id="rId13"/>
    <sheet xmlns:r="http://schemas.openxmlformats.org/officeDocument/2006/relationships" name="CAPITAL STOCK AND RESERVES" sheetId="14" state="visible" r:id="rId14"/>
    <sheet xmlns:r="http://schemas.openxmlformats.org/officeDocument/2006/relationships" name="STOCK OPTION RESERVE" sheetId="15" state="visible" r:id="rId15"/>
    <sheet xmlns:r="http://schemas.openxmlformats.org/officeDocument/2006/relationships" name="LOSS PER SHARE" sheetId="16" state="visible" r:id="rId16"/>
    <sheet xmlns:r="http://schemas.openxmlformats.org/officeDocument/2006/relationships" name="COMMITMENTS AND CONTINGENT LIAB" sheetId="17" state="visible" r:id="rId17"/>
    <sheet xmlns:r="http://schemas.openxmlformats.org/officeDocument/2006/relationships" name="RELATED PARTY TRANSACTIONS" sheetId="18" state="visible" r:id="rId18"/>
    <sheet xmlns:r="http://schemas.openxmlformats.org/officeDocument/2006/relationships" name="FINANCIAL INSTRUMENTS AND RISK " sheetId="19" state="visible" r:id="rId19"/>
    <sheet xmlns:r="http://schemas.openxmlformats.org/officeDocument/2006/relationships" name="CAPITAL MANAGEMENT" sheetId="20" state="visible" r:id="rId20"/>
    <sheet xmlns:r="http://schemas.openxmlformats.org/officeDocument/2006/relationships" name="NON-CONTROLLING INTEREST" sheetId="21" state="visible" r:id="rId21"/>
    <sheet xmlns:r="http://schemas.openxmlformats.org/officeDocument/2006/relationships" name="SIGNIFICANT ACCOUNTING POLICI_2" sheetId="22" state="visible" r:id="rId22"/>
    <sheet xmlns:r="http://schemas.openxmlformats.org/officeDocument/2006/relationships" name="PREPAID EXPENSES AND OTHER RE_2" sheetId="23" state="visible" r:id="rId23"/>
    <sheet xmlns:r="http://schemas.openxmlformats.org/officeDocument/2006/relationships" name="WARRANT LIABILITY (Tables)" sheetId="24" state="visible" r:id="rId24"/>
    <sheet xmlns:r="http://schemas.openxmlformats.org/officeDocument/2006/relationships" name="ACCOUNTS PAYABLE AND ACCRUED _2" sheetId="25" state="visible" r:id="rId25"/>
    <sheet xmlns:r="http://schemas.openxmlformats.org/officeDocument/2006/relationships" name="INCOME TAXES (Tables)" sheetId="26" state="visible" r:id="rId26"/>
    <sheet xmlns:r="http://schemas.openxmlformats.org/officeDocument/2006/relationships" name="CAPITAL STOCK AND RESERVES (Tab" sheetId="27" state="visible" r:id="rId27"/>
    <sheet xmlns:r="http://schemas.openxmlformats.org/officeDocument/2006/relationships" name="STOCK OPTION RESERVE (Tables)" sheetId="28" state="visible" r:id="rId28"/>
    <sheet xmlns:r="http://schemas.openxmlformats.org/officeDocument/2006/relationships" name="LOSS PER SHARE (Tables)" sheetId="29" state="visible" r:id="rId29"/>
    <sheet xmlns:r="http://schemas.openxmlformats.org/officeDocument/2006/relationships" name="FINANCIAL INSTRUMENTS AND RIS_2" sheetId="30" state="visible" r:id="rId30"/>
    <sheet xmlns:r="http://schemas.openxmlformats.org/officeDocument/2006/relationships" name="NON-CONTROLLING INTEREST (Table" sheetId="31" state="visible" r:id="rId31"/>
    <sheet xmlns:r="http://schemas.openxmlformats.org/officeDocument/2006/relationships" name="GOING CONCERN (Details Narrativ" sheetId="32" state="visible" r:id="rId32"/>
    <sheet xmlns:r="http://schemas.openxmlformats.org/officeDocument/2006/relationships" name="BASIS OF PRESENTATION (Details " sheetId="33" state="visible" r:id="rId33"/>
    <sheet xmlns:r="http://schemas.openxmlformats.org/officeDocument/2006/relationships" name="PREPAID EXPENSES AND OTHER RE_3" sheetId="34" state="visible" r:id="rId34"/>
    <sheet xmlns:r="http://schemas.openxmlformats.org/officeDocument/2006/relationships" name="PREPAID EXPENSES AND OTHER RE_4" sheetId="35" state="visible" r:id="rId35"/>
    <sheet xmlns:r="http://schemas.openxmlformats.org/officeDocument/2006/relationships" name="WARRANT LIABILITY (Details)" sheetId="36" state="visible" r:id="rId36"/>
    <sheet xmlns:r="http://schemas.openxmlformats.org/officeDocument/2006/relationships" name="WARRANT LIABILITY (Details 1)" sheetId="37" state="visible" r:id="rId37"/>
    <sheet xmlns:r="http://schemas.openxmlformats.org/officeDocument/2006/relationships" name="WARRANT LIABILITY (Details 2)" sheetId="38" state="visible" r:id="rId38"/>
    <sheet xmlns:r="http://schemas.openxmlformats.org/officeDocument/2006/relationships" name="WARRANT LIABILITY (Details 3)" sheetId="39" state="visible" r:id="rId39"/>
    <sheet xmlns:r="http://schemas.openxmlformats.org/officeDocument/2006/relationships" name="WARRANT LIABILITY (Details Narr"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INCOME TAXES (Details)" sheetId="43" state="visible" r:id="rId43"/>
    <sheet xmlns:r="http://schemas.openxmlformats.org/officeDocument/2006/relationships" name="INCOME TAXES (Details Narrative" sheetId="44" state="visible" r:id="rId44"/>
    <sheet xmlns:r="http://schemas.openxmlformats.org/officeDocument/2006/relationships" name="CAPITAL STOCK AND RESERVES (Det" sheetId="45" state="visible" r:id="rId45"/>
    <sheet xmlns:r="http://schemas.openxmlformats.org/officeDocument/2006/relationships" name="CAPITAL STOCK AND RESERVES (D_2" sheetId="46" state="visible" r:id="rId46"/>
    <sheet xmlns:r="http://schemas.openxmlformats.org/officeDocument/2006/relationships" name="STOCK OPTION RESERVE (Details)" sheetId="47" state="visible" r:id="rId47"/>
    <sheet xmlns:r="http://schemas.openxmlformats.org/officeDocument/2006/relationships" name="STOCK OPTION RESERVE (Details 1" sheetId="48" state="visible" r:id="rId48"/>
    <sheet xmlns:r="http://schemas.openxmlformats.org/officeDocument/2006/relationships" name="STOCK OPTION RESERVE (Details 2" sheetId="49" state="visible" r:id="rId49"/>
    <sheet xmlns:r="http://schemas.openxmlformats.org/officeDocument/2006/relationships" name="STOCK OPTION RESERVE (Details N" sheetId="50" state="visible" r:id="rId50"/>
    <sheet xmlns:r="http://schemas.openxmlformats.org/officeDocument/2006/relationships" name="LOSS PER SHARE (Details)" sheetId="51" state="visible" r:id="rId51"/>
    <sheet xmlns:r="http://schemas.openxmlformats.org/officeDocument/2006/relationships" name="LOSS PER SHARE (Details 1)" sheetId="52" state="visible" r:id="rId52"/>
    <sheet xmlns:r="http://schemas.openxmlformats.org/officeDocument/2006/relationships" name="COMMITMENTS AND CONTINGENT LI_2" sheetId="53" state="visible" r:id="rId53"/>
    <sheet xmlns:r="http://schemas.openxmlformats.org/officeDocument/2006/relationships" name="RELATED PARTY TRANSACTIONS (Det" sheetId="54" state="visible" r:id="rId54"/>
    <sheet xmlns:r="http://schemas.openxmlformats.org/officeDocument/2006/relationships" name="FINANCIAL INSTRUMENTS AND RIS_3" sheetId="55" state="visible" r:id="rId55"/>
    <sheet xmlns:r="http://schemas.openxmlformats.org/officeDocument/2006/relationships" name="CAPITAL MANAGEMENT (Details Nar" sheetId="56" state="visible" r:id="rId56"/>
    <sheet xmlns:r="http://schemas.openxmlformats.org/officeDocument/2006/relationships" name="NON-CONTROLLING INTEREST (Detai"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5" customWidth="1" min="2" max="2"/>
  </cols>
  <sheetData>
    <row r="1">
      <c r="A1" s="1" t="inlineStr">
        <is>
          <t>Cover</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Document Fiscal Period Focus</t>
        </is>
      </c>
      <c r="B7" s="4" t="inlineStr">
        <is>
          <t>Q2</t>
        </is>
      </c>
    </row>
    <row r="8">
      <c r="A8" s="4" t="inlineStr">
        <is>
          <t>Document Fiscal Year Focus</t>
        </is>
      </c>
      <c r="B8" s="4" t="inlineStr">
        <is>
          <t>2025</t>
        </is>
      </c>
    </row>
    <row r="9">
      <c r="A9" s="4" t="inlineStr">
        <is>
          <t>Current Fiscal Year End Date</t>
        </is>
      </c>
      <c r="B9" s="4" t="inlineStr">
        <is>
          <t>--03-31</t>
        </is>
      </c>
    </row>
    <row r="10">
      <c r="A10" s="4" t="inlineStr">
        <is>
          <t>Entity File Number</t>
        </is>
      </c>
      <c r="B10" s="4" t="inlineStr">
        <is>
          <t>001-40086</t>
        </is>
      </c>
    </row>
    <row r="11">
      <c r="A11" s="4" t="inlineStr">
        <is>
          <t>Entity Registrant Name</t>
        </is>
      </c>
      <c r="B11" s="4" t="inlineStr">
        <is>
          <t>Portage Biotech Inc.</t>
        </is>
      </c>
    </row>
    <row r="12">
      <c r="A12" s="4" t="inlineStr">
        <is>
          <t>Entity Central Index Key</t>
        </is>
      </c>
      <c r="B12" s="4" t="inlineStr">
        <is>
          <t>0001095435</t>
        </is>
      </c>
    </row>
    <row r="13">
      <c r="A13" s="4" t="inlineStr">
        <is>
          <t>Entity Address, Address Line One</t>
        </is>
      </c>
      <c r="B13" s="4" t="inlineStr">
        <is>
          <t>Clarence
Thomas Building</t>
        </is>
      </c>
    </row>
    <row r="14">
      <c r="A14" s="4" t="inlineStr">
        <is>
          <t>Entity Address, Address Line Two</t>
        </is>
      </c>
      <c r="B14" s="4" t="inlineStr">
        <is>
          <t>P.O.
Box 4649</t>
        </is>
      </c>
    </row>
    <row r="15">
      <c r="A15" s="4" t="inlineStr">
        <is>
          <t>Entity Address, Address Line Three</t>
        </is>
      </c>
      <c r="B15" s="4" t="inlineStr">
        <is>
          <t>Road
Town</t>
        </is>
      </c>
    </row>
    <row r="16">
      <c r="A16" s="4" t="inlineStr">
        <is>
          <t>Entity Address, City or Town</t>
        </is>
      </c>
      <c r="B16" s="4" t="inlineStr">
        <is>
          <t>Tortola</t>
        </is>
      </c>
    </row>
    <row r="17">
      <c r="A17" s="4" t="inlineStr">
        <is>
          <t>Entity Address, Country</t>
        </is>
      </c>
      <c r="B17" s="4" t="inlineStr">
        <is>
          <t>VG</t>
        </is>
      </c>
    </row>
    <row r="18">
      <c r="A18" s="4" t="inlineStr">
        <is>
          <t>Entity Address, Postal Zip Code</t>
        </is>
      </c>
      <c r="B18" s="4" t="inlineStr">
        <is>
          <t>VG1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6 Months Ended</t>
        </is>
      </c>
    </row>
    <row r="2">
      <c r="B2" s="2" t="inlineStr">
        <is>
          <t>Sep. 30, 2024</t>
        </is>
      </c>
    </row>
    <row r="3">
      <c r="A3" s="3" t="inlineStr">
        <is>
          <t>Prepaid Expenses And Other Receivables</t>
        </is>
      </c>
      <c r="B3" s="4" t="inlineStr">
        <is>
          <t xml:space="preserve"> </t>
        </is>
      </c>
    </row>
    <row r="4">
      <c r="A4" s="4" t="inlineStr">
        <is>
          <t>PREPAID EXPENSES AND OTHER RECEIVABLES</t>
        </is>
      </c>
      <c r="B4" s="4" t="inlineStr">
        <is>
          <t xml:space="preserve">NOTE 5. PREPAID EXPENSES AND OTHER RECEIVABLES At September 30, 2024 and March 31, 2024, prepaid expenses
and other receivables were comprised of the following (in thousands):
Schedule of prepaid expenses and other receivables
September 30, 2024 March 31, 2024
Prepaid clinical research costs $ – $ 1,924
Refund from Parexel 552 –
Prepaid insurance 249 575
Tax deposits 63 64
Other prepaid expenses 26 65
Other receivables 18 39
Security deposit on office lease expiring in May 2025 14 –
Total prepaid expenses and other receivables $ 922 $ 2,667 The decrease in prepaid expenses and other receivables
from $ 2.7 0.9 1.1 International (IRL) Limited (“Parexel”)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Sep. 30, 2024</t>
        </is>
      </c>
    </row>
    <row r="3">
      <c r="A3" s="3" t="inlineStr">
        <is>
          <t>Warrant Liability</t>
        </is>
      </c>
      <c r="B3" s="4" t="inlineStr">
        <is>
          <t xml:space="preserve"> </t>
        </is>
      </c>
    </row>
    <row r="4">
      <c r="A4" s="4" t="inlineStr">
        <is>
          <t>WARRANT LIABILITY</t>
        </is>
      </c>
      <c r="B4" s="4" t="inlineStr">
        <is>
          <t xml:space="preserve">NOTE 6. WARRANT LIABILITY On August 15, 2024, the Company effected
a reverse stock split of its ordinary shares at a ratio of 1-for-20. The number of warrants and exercise price information herein have
been retroactively adjusted to reflect the impact of the reverse stock split. See Note 1 “Nature of Operations” and Note 9,
“Capital Stock and Reserves” for further discussion on the reverse stock split. The following table summarizes the changes in the warrant
liability during the three and six months ended September 30, 2024:
Schedule of changes in the warrant
liability
Exercise Price Warrants Fair Value Balance
In 000’$
Warrant liability as of April 1, 2023 $ – – $ –
Fair value of warrants at issuance on October 3, 2023:
Class B Warrants $ 45.20 157,895 3,537
Class C Warrants $ 45.20 157,895 4,663
Placement Agent Warrants $ 47.50 7,896 232
Change in fair value of warrant liability – (6,868 )
Warrant liability as of March 31, 2024 – 323,686 1,564
Change in fair value of warrant liability – (1,142 )
Warrant liability as of June 30, 2024 323,686 422
Change in fair value of warrant liability – 716
Warrant liability as of September 30, 2024 – 323,686 $ 1,138 On September 29, 2023, the Company entered into a securities
purchase agreement (the “Purchase Agreement”) with an institutional and accredited investor in connection with a registered
direct offering (the “the Registered Direct Offering”) and a concurrent private placement (the “Private Placement”)
and together with the Registered Direct Offering, the “Offerings”). The Offerings closed on October 3, 2023. Pursuant to the Purchase Agreement, in the Registered
Direct Offering, the Company sold (i) 98,500 38.00 59,395 37.98 0.02 In the Private Placement, the Company issued to such
institutional and accredited investor unregistered warrants to purchase up to 157,895 157,895 157,895 38.00 45.20 45.20 5.3 0.7 Pursuant to an engagement letter, dated as of August
26, 2023, between the Company and H.C. Wainwright &amp; Co., LLC (the “Placement Agent”), the Company paid the Placement Agent
a total cash fee equal to 6.0 0.36 1.0 0.06 75,000 15,950 7,896 5.0 47.50 The Series B Warrants, the Series C Warrants and the
Placement Agent Warrants include the obligation, in the event of a Fundamental Transaction, as defined in the Series B Warrants, the Series
C Warrants and the Placement Agent Warrants, for the Company or the successor entity to purchase the warrants from the holder at the discretion
of the holder and at the Black-Scholes value, as defined in the warrant agreements. As a result, management concluded that, in line with
IAS 9, “Financial Instruments” and IAS 32, “Financial Instruments: Presentation,” such warrants will be accounted
for as financial liabilities on the condensed consolidated interim statement of financial position with the changes in fair value recognized
in the condensed consolidated interim statement of operations and other comprehensive income (loss). The Company allocated the net proceeds
of $ 5.3 3.1 2.4 0.7 0.7 0.4 1.1 The Company filed the Resale Registration Statement to
register for the resale of the Private Warrant Shares and the ordinary shares issuable upon the exercise of the Placement Agent Warrants,
which was declared effective by the SEC on November 7, 2023. Pursuant to the terms of the Purchase Agreement, the Company is obligated
to use its commercially reasonable efforts to keep the Resale Registration Statement effective at all times until such institutional and
accredited investor (and its successors and assigns) no longer owns any Private Warrants or ordinary shares issuable upon exercise thereof. On May 29, 2024, Armistice Capital Master Fund Ltd. exercised
its Pre-Funded Warrants at an exercise price of $ 0.02 1,048,765 The accounting for the Series A Warrants and the Pre-Funded
Warrants is detailed below in Note 9, “Capital Stock and Reserves.” Series B Warrants A fair value of
$ 22.40 3.05 The inputs associated
with calculating the fair value are reflected below.
Schedule of fair value
October 3, 2023 September 30, 2024
Exercise price $ 45.20 $ 45.20
Share price $ 39.40 $ 6.65
Expected life 3.01 2.01
Expected volatility 90.4 159.22
Risk-free interest rate 4.95 3.66
Dividend yield – – Series C Warrants A fair value of
$ 29.60 3.91 The inputs associated
with calculating the fair value are reflected below.
Schedule of fair value
October 3, 2023 September 30, 2024
Exercise price $ 45.20 $ 45.20
Share price $ 39.40 $ 6.65
Expected life 5.00 4.01
Expected volatility 100.7 129.26
Risk-free interest rate 4.80 3.58
Dividend yield – – Placement Agent Warrants A fair value of
$ 29.40 3.86 The inputs associated
with calculating the fair value are reflected below.
Schedule of fair value
October 3, 2023 September 30, 2024
Exercise price $ 47.60 $ 47.50
Share price $ 39.40 $ 6.65
Expected life 4.99 4.01
Expected volatility 100.7 129.26
Risk-free interest rate 4.80 3.58
Dividend yield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 xml:space="preserve">NOTE 7. ACCOUNTS PAYABLE AND ACCRUED LIABILITIES At September 30, 2024 and March 31, 2024, accounts payable
and accrued liabilities were comprised of the following (in thousands):
Schedule of accounts payable and accrued liabilities
September 30, 2024 March 31, 2024
Accounts payable and amounts accrued to CRO $ 49 $ 1,413
Accrued bonuses and other payroll-related expenses 371 525
Accrued accounting and auditing fees 127 189
Accrued legal fees 54 194
Accrued other professional fees 33 157
Other accounts payable 172 136
Accrued clinical and R&amp;D services 3 179
Other 36 43
Total accounts payable and accrued liabilities $ 845 $ 2,836 The decrease in accounts
payable and accrued liabilities from $ 2.8 0.8 1.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6 Months Ended</t>
        </is>
      </c>
    </row>
    <row r="2">
      <c r="B2" s="2" t="inlineStr">
        <is>
          <t>Sep. 30, 2024</t>
        </is>
      </c>
    </row>
    <row r="3">
      <c r="A3" s="3" t="inlineStr">
        <is>
          <t>Notes and other explanatory information [abstract]</t>
        </is>
      </c>
      <c r="B3" s="4" t="inlineStr">
        <is>
          <t xml:space="preserve"> </t>
        </is>
      </c>
    </row>
    <row r="4">
      <c r="A4" s="4" t="inlineStr">
        <is>
          <t>INCOME TAXES</t>
        </is>
      </c>
      <c r="B4" s="4" t="inlineStr">
        <is>
          <t xml:space="preserve">NOTE 8. INCOME TAXES The Company is a BVI business company. The BVI government
does not, under existing legislation, impose any income or corporate tax on corporations. PDS is a U.S. corporation and is subject to U.S. federal,
state and local income taxes, as applicable. iOx is subject to U.K. taxes. The following is a reconciliation of the U.S. taxes to
the effective income tax rates for the six months ended September 30, 2024 and 2023 (in thousands, except percentages):
Schedule of effective income tax rates
Six Months Ended September 30,
2024 2023
Loss before income taxes $ 3,024 $ 12,143
Income tax benefit $ 3 $ 1,052
Effective tax rate 0.10 % 8.66 % The Company’s effective tax rates were 0.10 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6 Months Ended</t>
        </is>
      </c>
    </row>
    <row r="2">
      <c r="B2" s="2" t="inlineStr">
        <is>
          <t>Sep. 30, 2024</t>
        </is>
      </c>
    </row>
    <row r="3">
      <c r="A3" s="3" t="inlineStr">
        <is>
          <t>Capital Stock And Reserves</t>
        </is>
      </c>
      <c r="B3" s="4" t="inlineStr">
        <is>
          <t xml:space="preserve"> </t>
        </is>
      </c>
    </row>
    <row r="4">
      <c r="A4" s="4" t="inlineStr">
        <is>
          <t>CAPITAL STOCK AND RESERVES</t>
        </is>
      </c>
      <c r="B4" s="4" t="inlineStr">
        <is>
          <t xml:space="preserve">NOTE 9. CAPITAL STOCK AND RESERVES Authorized ordinary shares : On August 15, 2024, the Company effected a reverse
stock split of its ordinary shares at a ratio of 1-for-20. The reverse stock split decreased the number of ordinary shares
outstanding as of September 30, 2023, from 17,808,225 890,412 Any fractional shares resulting from the reverse
stock split were rounded up to the nearest whole post-split ordinary share. As a result of this round up provision, the Company
issued an additional 52,254 shares. Portage filed a shelf registration
statement with the SEC in order to sell ordinary shares, debt securities, warrants and units in one or more offerings from time to time,
which became effective on March 8, 2021 (“March 2021 Registration Statement”). In connection with the March 2021 Registration
Statement, Portage has filed with the SEC:
· a base prospectus, which covered the offering, issuance and sale by Portage of up
to $200 million in the aggregate of the securities identified above from time to time in one or more offerings;
· a prospectus supplement, which covered the offer, issuance and sale by Portage in
its ATM offering of up to a maximum aggregate offering price of $50 million of Portage’s ordinary shares that may be issued and
sold from time to time under a Controlled Equity Offering Sales Agreement, dated February 24, 2021 (the “Sales Agreement”),
with Cantor Fitzgerald &amp; Co., the sales agent (“Cantor Fitzgerald”);
· a prospectus supplement dated June 24, 2021, for the offer, issuance and sale by
Portage of 57,500 ordinary shares for gross proceeds of approximately $26.5 million in a firm commitment underwritten public offering
with Cantor Fitzgerald;
· a prospectus supplement dated August 19, 2022, for the resale of up to $30 million
in ordinary shares that Portage may sell from time to time to Lincoln and an additional 4,726 shares that were issued to Lincoln; and
· a prospectus supplement dated September 29, 2023 for the offer, issuance and
sale by Portage in a registered direct public offering through H.C. Wainwright &amp; Co., the placement agent, to an institutional
and accredited investor of (i) 98,500 ordinary shares at a purchase price of $38.00 per share; and (ii) Pre-Funded Warrants to
purchase up to 59,395 ordinary shares, at a purchase price of $37.98 per Pre-Funded Warrant Shares, for aggregate gross proceeds of
approximately $6 million. All Pre-Funded Warrants, which were exercisable
for one ordinary share at an exercise price of $0.02 per share, were exercised in full on May 29, 2024. The Sales Agreement permits the Company
to sell in an ATM program up to $50 million of ordinary shares from time to time. Through September 30, 2024, the Company raised approximately $4.2 million in gross proceeds through the sale of shares of common shares
under the ATM program. Any sales under the prospectus will be deemed to be
made pursuant to an ATM program as defined in Rule 415(a)(4) promulgated under the Securities Act. On July 6, 2022, the Company entered into a Purchase
Agreement (the “Committed Purchase Agreement”) with Lincoln, under which it may require Lincoln to purchase ordinary shares
of the Company having an aggregate value of up to $30 million (the “Purchase Shares”) over a period of 36 months. Upon execution
of the Committed Purchase Agreement, the Company issued to Lincoln 4,726 During the six months ended September 30, 2023, the
Company sold 9,331 0.7 no The Company’s March 2021 Registration Statement
expired on March 8, 2024. In order to issue additional shares under its ATM program or the Committed Purchase Agreement in the future,
the Company would be required to file a new registration statement, which must be declared effective by the SEC prior to use, and to file
a prospectus supplement related to the ATM program and the Committed Purchase Agreement, as the case may be. Furthermore, the ATM program and the Committed Purchase
Agreement with Lincoln are generally limited based on, among other things, the Company’s Nasdaq trading volume. Under General Instruction
I.B.5 to Form F-3 (the “Baby Shelf Rule”), the amount of funds the Company can raise through primary public offerings of securities
in any 12-month period using a registration statement on Form F-3 is limited to one-third of the aggregate market value of the ordinary
shares held by the Company’s non-affiliates, which limitation may change over time based on its stock price, number of ordinary
shares outstanding and the percentage of ordinary shares held by non-affiliates. Accordingly, the Company is limited by the Baby Shelf
Rule as of the filing of this Form 6-K, until such time as its non-affiliate public float exceeds $ 75 On September 29, 2023, the Company entered into the Purchase
Agreement with an institutional and accredited investor in connection with the Registered Direct Offering and the Private Placement. The
Offerings closed on October 3, 2023. The Company filed the Resale Registration Statement to
register for resale the Private Warrant Shares and the ordinary shares issuable upon the exercise of Placement Agent Warrants, which was
declared effective by the SEC on November 7, 2023. Pursuant to the terms of the Purchase Agreement, the Company is obligated to use its
commercially reasonable efforts to keep the Resale Registration Statement effective at all times until such institutional and accredited
investor (and its successors and assigns) no longer owns any Private Warrants or ordinary shares issuable upon exercise thereof. If a Fundamental Transaction (as defined in the Warrants)
occurs, then the successor entity will succeed to, and be substituted for the Company, and may exercise every right and power that the
Company may exercise and will assume all of the Company’s obligations under the Warrants with the same effect as if such successor
entity had been named in the Warrants themselves. If holders of ordinary shares are given a choice as to the securities, cash or property
to be received in such a Fundamental Transaction, then the holders of the Warrants shall be given the same choice as to the consideration
they would receive upon any exercise of the Warrants following such a Fundamental Transaction. Additionally, as more fully described in
the Series B Warrants, Series C Warrants and Placement Agent Warrants, in the event of certain Fundamental Transactions, the holders of
the Series B Warrants, Series C Warrants and Placement Agent Warrants will be entitled to receive cash consideration in an amount equal
to the Black-Scholes value of the Series B Warrants, Series C Warrants and Placement Agent Warrants, as the case may be, upon the consummation
of such Fundamental Transaction. See Note 6, “Warrant Liability,” for a discussion
of the Registered Direct Offering. Series A Warrants and Pre-Funded Warrants The Series A Warrants and the Pre-Funded Warrants are
classified as a component of equity because they are freestanding financial instruments that are legally detachable and separately exercisable
from the ordinary shares with which they were issued, are immediately exercisable, do not embody an obligation for the Company to repurchase
its shares, and permit the holders to receive a fixed number of ordinary shares upon exercise. In addition, the Series A Warrants and
the Pre-Funded Warrants do not provide any guarantee of value or return. On the October 3, 2023
issue date, the calculated fair value of the Series A Warrants and the Pre-Funded Warrants as of March 31, 2024 was $ 2.968 0.94 Series A Warrants The inputs associated
with calculating the fair value are reflected below.
Schedule of fair value
October 3, 2023
Exercise price $ 38.00
Share price $ 39.40
Expected life 1.50
Expected volatility 96.0
Risk-free interest rate 5.32
Dividend yield – Nature and Purpose of Reserves Stock Option Reserve The stock option reserve reflects the reserve of compensation
expense recognized over the vesting period based upon the grant date fair value of the Company’s equity settled grants calculated
in accordance with IFRS 2, “Share-based Payment”. See Note 10, “Stock Option Reserve,” below for a further discus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 RESERVE</t>
        </is>
      </c>
      <c r="B1" s="2" t="inlineStr">
        <is>
          <t>6 Months Ended</t>
        </is>
      </c>
    </row>
    <row r="2">
      <c r="B2" s="2" t="inlineStr">
        <is>
          <t>Sep. 30, 2024</t>
        </is>
      </c>
    </row>
    <row r="3">
      <c r="A3" s="3" t="inlineStr">
        <is>
          <t>Notes and other explanatory information [abstract]</t>
        </is>
      </c>
      <c r="B3" s="4" t="inlineStr">
        <is>
          <t xml:space="preserve"> </t>
        </is>
      </c>
    </row>
    <row r="4">
      <c r="A4" s="4" t="inlineStr">
        <is>
          <t>STOCK OPTION RESERVE</t>
        </is>
      </c>
      <c r="B4" s="4" t="inlineStr">
        <is>
          <t xml:space="preserve">NOTE 10. STOCK OPTION RESERVE Amended and Restated 2021 Equity Incentive
Plan and Grants of Stock Options and Restricted Stock Units The following table provides the activity for the Company’s
stock option reserve for the six months ended September 30, 2024 and 2023 (in thousands):
Schedule of stock options
Six Months Ended September 30,
2024 2023
Balance, beginning of period $ 23,841 $ 21,204
Share-based compensation expense 285 1,512
Balance, end of period $ 24,126 $ 22,716
On August 15, 2024, the Company effected
a reverse stock split of its ordinary shares at a ratio of 1-for-20. All share and per share information have been retroactively adjusted
to reflect the impact of the reverse stock split unless otherwise noted. See Note 1 “Nature of Operations” and Note 9, “Capital
Stock and Reserves” for further discussion on the reverse stock split. As of September 30, 2024, 82,429 59,997 The changes in the number of stock options issued and
outstanding for the six months ended September 30, 2024 and 2023 were as follows:
Schedule of changes in the number of stock options
Six Months Ended September 30,
2024 2023
Balance, beginning of period 90,281 98,171
Expired or forfeited (25,167 ) –
Balance, end of period 65,114 98,171
Exercisable, end of period 43,723 38,461 The table above does not include fully vested
restricted stock units (“RSUs”) granted to certain executives in January 2021 and January 2022. In January 2024, the
company issued 308 470 162 882 1,152 270 17,315 12,150 RSUs
expire in January 2031 and 5,165 expire in January 2032. The following is the weighted average exercise price
and the remaining contractual life for outstanding options as of September 30,
2024 and 2023:
Schedule of weighted average exercise price
and the remaining contractual life
As of September 30,
2024 2023
PBI Amended and Restated
Weighted average exercise price $ 205.18 210.60
Weighted average remaining contractual life (in years) 7.39 8.36 The vested options can be exercised at any time in accordance
with the applicable option agreement. The exercise price was greater than the market price for all options outstanding as of September
30, 2024 and March 31, 2024. The Company recorded approximately $ 0.141 0.743 0.285 1.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Sep. 30, 2024</t>
        </is>
      </c>
    </row>
    <row r="3">
      <c r="A3" s="3" t="inlineStr">
        <is>
          <t>Profit or loss [abstract]</t>
        </is>
      </c>
      <c r="B3" s="4" t="inlineStr">
        <is>
          <t xml:space="preserve"> </t>
        </is>
      </c>
    </row>
    <row r="4">
      <c r="A4" s="4" t="inlineStr">
        <is>
          <t>LOSS PER SHARE</t>
        </is>
      </c>
      <c r="B4" s="4" t="inlineStr">
        <is>
          <t xml:space="preserve">NOTE 11. LOSS PER SHARE Basic earnings per
share (“EPS”) is calculated by dividing the net loss attributable to ordinary equity holders of the Company by the weighted
average number of ordinary shares outstanding during the period. Diluted EPS is calculated
by dividing the net loss attributable to ordinary equity holders of the Company by the weighted average number of ordinary shares outstanding
during the period plus the weighted average number of ordinary shares that would be issued on conversion of all the dilutive potential
ordinary shares into ordinary shares. Shares issuable under Pre-Funded Warrants are considered outstanding for this purpose. The calculation
of Basic and Diluted EPS reflects the Pre-Funded Warrants as outstanding shares. The following table reflects the loss and share data
used in the basic and diluted EPS calculations (in thousands, except per share amounts):
Schedule of basic and diluted EPS calculations
Three Months Ended September 30, Six Months Ended September 30,
2024 2023 2024 2023
Numerator
Net loss attributable to owners of the Company $ (1,360 ) $ (5,158 ) $ (3,016 ) $ (11,077 )
Denominator
Weighted average number of shares – Basic and Diluted 1,076 890 1,063 888
Basic and diluted loss per share $ (1.26 ) $ (5.80 ) $ (2.84 ) $ (12.47 ) Number of ordinary shares are retroactively adjusted
to reflect the impact of the 1-for-20 reverse stock split on August 15, 2024. The inclusion of the Company’s share purchase warrants
(other than Pre-Funded Warrants, as described above), stock options and RSUs in the computation of diluted loss per share would have an
anti-dilutive effect on loss per share and are therefore excluded from the computation. Consequently, there is no difference between basic
loss per share and diluted loss per share for the three and six months ended September 30, 2024 and 2023. The following table reflects
the Company’s outstanding securities by year that would have an anti-dilutive effect on loss per share and, accordingly, were excluded
from the calculation.
Schedule of anti-dilutive effect on loss per share
As of September 30,
2024 2023
Warrants 481,581 –
Stock options 65,114 98,171
Restricted stock units 17,315 18,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T LIABILITIES</t>
        </is>
      </c>
      <c r="B1" s="2" t="inlineStr">
        <is>
          <t>6 Months Ended</t>
        </is>
      </c>
    </row>
    <row r="2">
      <c r="B2" s="2" t="inlineStr">
        <is>
          <t>Sep. 30, 2024</t>
        </is>
      </c>
    </row>
    <row r="3">
      <c r="A3" s="3" t="inlineStr">
        <is>
          <t>Notes and other explanatory information [abstract]</t>
        </is>
      </c>
      <c r="B3" s="4" t="inlineStr">
        <is>
          <t xml:space="preserve"> </t>
        </is>
      </c>
    </row>
    <row r="4">
      <c r="A4" s="4" t="inlineStr">
        <is>
          <t>COMMITMENTS AND CONTINGENT LIABILITIES</t>
        </is>
      </c>
      <c r="B4" s="4" t="inlineStr">
        <is>
          <t xml:space="preserve">NOTE 12. COMMITMENTS AND CONTINGENT LIABILITIES iOx – Parexel Master Services Agreement Effective March 15, 2022, iOx entered into a Master Services
Agreement (the “MSA”) with Parexel under which Parexel agreed to act as
a clinical service provider (“CRO”) pursuant to a work order (“Work Order”) effective June 1, 2022. Under such Work Order,
Parexel planned to operate a Phase 2 trial of IMM60 and pembrolizumab in advanced melanoma and non-small lung cancer. The MSA provided
for a five-year term, and the Work Order provided for a term to end upon the completion of the services required. The budget provided
for service fees and pass-through expenses and clinical sites totaling $11.5 million. During the year ended March 31, 2023 (“Fiscal
2023”), the Company executed two change orders resulting in a $0.6 million increase in the overall estimated budgeted costs. As
a result of the Company’s decision to discontinue the development with respect to this program, on December 20, 2023, the Company
provided Parexel notice of termination of the contract, with a planned termination date of April 18, 2024. As the ongoing CRO services were wound down, the Company
noticed that expenses incurred under the CRO agreement were higher than originally budgeted. Parexel agreed to refund the Company $ 0.552 1.486 1.091 0.946 1.414 1.277 statement of financial position. Tarus – Fortrea Clinical Service Agreement On March 1, 2023, Tarus entered into a clinical service
agreement with Fortrea Inc. (formerly Labcorp Drug Development Inc.), a third-party CRO. The term of the agreement is through the earlier
of August 14, 2025 or the completion of provision of services and the payment of contractual obligations. The budgeted costs for the services
to be provided is approximately $ 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Sep. 30, 2024</t>
        </is>
      </c>
    </row>
    <row r="3">
      <c r="A3" s="3" t="inlineStr">
        <is>
          <t>Notes and other explanatory information [abstract]</t>
        </is>
      </c>
      <c r="B3" s="4" t="inlineStr">
        <is>
          <t xml:space="preserve"> </t>
        </is>
      </c>
    </row>
    <row r="4">
      <c r="A4" s="4" t="inlineStr">
        <is>
          <t>RELATED PARTY TRANSACTIONS</t>
        </is>
      </c>
      <c r="B4" s="4" t="inlineStr">
        <is>
          <t xml:space="preserve">NOTE 13. RELATED PARTY TRANSACTIONS SalvaRx Acquisition Two of the Company’s directors are also directors
of SalvaRx Group plc, a company which owns approximately 4.1% of the Company’s issued and outstanding ordinary shares as of September
30, 2024. Investments The Company has entered into related party transactions
and certain services agreements with its investees. Key management personnel of the Company have also entered into related party
transactions with investees. Key management personnel are those people who have the authority and responsibility for planning, directing
and controlling the activities of the Company, including directors and senior management of the Company. The following subsidiaries and associates are considered
related parties:
(a) Stimunity
(b) iOx
(c) Saugatuck
(d) Intensity 0.01
(e) Portage Development Services Inc Transactions between the parent company and its subsidiaries,
which are related parties, have been eliminated in consolidation and are not disclosed in this note. Board Resignations and Appointments On April 25, 2024, Mark Simon resigned
all of his positions on the Board of Directors, and on April 26, 2024, Linda Kozick and Dr. Robert Glassman resigned all of their positions
on the Board of Directors. On April 30, 2024, Dr. Jean -Christophe Renondin and Dr. Justin Stebbing were elected to the Board. Bonuses &amp; Board Compensation
Arrangements In December 2022,
the Board approved executive performance bonuses, as recommended by the Compensation Committee, totaling $ 0.6 73.5 0.4 Effective January 1, 2022, each non-employee Board
member is entitled to receive cash Board fees of $40,000 per annum, payable quarterly in arrears. Additionally, each non-employee
Board member is entitled to an annual grant of 345 options to purchase Portage ordinary shares, which would vest the first annual
anniversary of the grant date. The Company incurred Board fees totaling nil 0 82,500 7,205 165,000 Non-employee Board chairpersons are entitled to an annual
cash fee of $30,000, payable quarterly in arrears. In lieu of a non-executive chairperson, the lead director is entitled to an annual
cash fee of $20,000 per annum paid quarterly in arrears. Additionally, the chairperson of each of the Audit Committee, Compensation Committee
and Nominating Committee of the Board is entitled to annual fees of $15,000, $12,000 and $8,000, respectively, payable quarterly in arrears.
Members of those committees are entitled to annual fees of $7,500, $6,000 and $4,000, respectively, payable quarterly in arrears. All
non-executive board members waived their right to board fees for the six months ended September 30, 2024, except for the non-executive
board members who resigned in late April 2024. Retention Agreements and General Releases On July 22, 2024, the Company and Portage
Development Services, Inc. entered into a Retention Agreement and General Release (“Retention Agreement”) with each of Allan
Shaw (“Employee”) and Joseph Ciavarella (“Consultant”). Under the terms of each of the Retention Agreements, Employee’s
current employment agreement and Consultant’s current consulting agreement both terminated on July 22, 2024, except with respect
to certain provisions. In return for continuing to provide services to the Company and its affiliates and completing certain Applicable
Retention Events, as defined in the respective Retention Agreements, the Company paid an aggregate $0.2 million (the “Retention
Amount”) to Employee and Consultant, in addition to their monthly pay through September 30, 2024. The Company accrued the Retention
Amount, as well as the monthly pay totaling $0.2 million through September 30, 2024, in the condensed consolidated interim financial statements
for the three months ended June 30, 2024, as the material terms of the Retention Agreements were known and agreed upon at June 30, 2024.
In accordance with the terms of the Retention Agreements, the Company paid in full the Retention Amount and issued 14,348 ordinary shares
to the Employee and Consultant in lieu of cash bonuses accrued in Fiscal 2023 totaling $0.1 million by September 30, 2024, the date on
which the Employee’s employment and the Consultant’s consulting relationship with the Company and its affiliates 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6 Months Ended</t>
        </is>
      </c>
    </row>
    <row r="2">
      <c r="B2" s="2" t="inlineStr">
        <is>
          <t>Sep. 30, 2024</t>
        </is>
      </c>
    </row>
    <row r="3">
      <c r="A3" s="3" t="inlineStr">
        <is>
          <t>Financial Instruments And Risk Management</t>
        </is>
      </c>
      <c r="B3" s="4" t="inlineStr">
        <is>
          <t xml:space="preserve"> </t>
        </is>
      </c>
    </row>
    <row r="4">
      <c r="A4" s="4" t="inlineStr">
        <is>
          <t>FINANCIAL INSTRUMENTS AND RISK MANAGEMENT</t>
        </is>
      </c>
      <c r="B4" s="4" t="inlineStr">
        <is>
          <t xml:space="preserve">NOTE 14. FINANCIAL INSTRUMENTS AND RISK MANAGEMENT The Company’s financial instruments recognized
in the Company’s condensed consolidated interim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and therefore, these estimates cannot be determined with precision. Changes in assumptions could
significantly affect these estimates. The following table summarizes the Company’s financial
instruments as of September 30, 2024 and March 31, 2024 (in thousands):
Schedule of financial instruments
September 30, 2024 March 31, 2024
Amortized FVTOCI FVTPL Amortized FVTOCI FVTPL
Financial assets
Cash and cash equivalents $ 1,764 $ – $ – $ 5,028 $ – $ –
Prepaid expenses and other current assets $ 922 $ – $ – $ 2,667 $ – $ –
September 30, 2024 March 31, 2024
Amortized FVTPL Amortized FVTPL
Financial liabilities
Accounts payable and accrued liabilities $ 845 $ – $ 2,836 $ –
Warrant liability $ – $ 1,138 $ – $ 1,564 A summary of the Company’s risk exposures as it
relates to financial instruments are reflected below. Fair value of Financial Instruments The Company’s financial assets and liabilities
are comprised of cash and cash equivalents, receivables and investments in equities and public entities, accounts payable and accrued
liabilities, lease liability, and warrant liability.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s are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Warrant Liability Credit Risk, Liquidity Risk and Foreign Currency Risk Our financial instruments are exposed to certain financial risks: Credit Risk, Liquidity
Risk and Foreign Currency Risk. Credit Risk Credit risk is the risk of loss associated with a counterparty’s
inability to fulfill its payment obligations. The credit risk is attributable to various financial instruments, as noted below. The credit
risk is limited to the carrying value as reflected in the Company’s condensed consolidated interim statements of financial position. Cash and cash equivalents: As
of September 30, 2024 and March 31, 2024, cash equivalents was comprised of a money market account with maturities less than 90 days from
the date of purchase.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and cash equivalents to satisfy current obligations under accounts payable and accruals. The Company monitors its liquidity position regularly
to assess whether it has the funds necessary to meet its operating needs and needs for investing in new projects.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capital markets could have an impact on the Company’s future ability to access capital on terms that are acceptable to
the Company. There can be no assurance that required financing will be available to the Company. See Note 9, “Capital Stock and
Reserves,” for a discussion of the Company’s share offering. Foreign Currency Risk While the Company operates in various jurisdictions,
substantially all of the Company’s transactions are denominated in the U.S. Dollar, except the deferred tax liability in the U.K.
settleable in British pound sterl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5" t="n">
        <v>1764</v>
      </c>
      <c r="C3" s="5" t="n">
        <v>5028</v>
      </c>
    </row>
    <row r="4">
      <c r="A4" s="4" t="inlineStr">
        <is>
          <t>Prepaid expenses and other current assets</t>
        </is>
      </c>
      <c r="B4" s="6" t="n">
        <v>922</v>
      </c>
      <c r="C4" s="6" t="n">
        <v>2667</v>
      </c>
    </row>
    <row r="5">
      <c r="A5" s="4" t="inlineStr">
        <is>
          <t>Total current assets</t>
        </is>
      </c>
      <c r="B5" s="6" t="n">
        <v>2686</v>
      </c>
      <c r="C5" s="6" t="n">
        <v>7695</v>
      </c>
    </row>
    <row r="6">
      <c r="A6" s="3" t="inlineStr">
        <is>
          <t>Non-current assets</t>
        </is>
      </c>
      <c r="B6" s="4" t="inlineStr">
        <is>
          <t xml:space="preserve"> </t>
        </is>
      </c>
      <c r="C6" s="4" t="inlineStr">
        <is>
          <t xml:space="preserve"> </t>
        </is>
      </c>
    </row>
    <row r="7">
      <c r="A7" s="4" t="inlineStr">
        <is>
          <t>Right to use asset</t>
        </is>
      </c>
      <c r="B7" s="6" t="n">
        <v>20</v>
      </c>
      <c r="C7" s="6" t="n">
        <v>35</v>
      </c>
    </row>
    <row r="8">
      <c r="A8" s="4" t="inlineStr">
        <is>
          <t>Other assets</t>
        </is>
      </c>
      <c r="B8" s="4" t="inlineStr">
        <is>
          <t xml:space="preserve"> </t>
        </is>
      </c>
      <c r="C8" s="6" t="n">
        <v>49</v>
      </c>
    </row>
    <row r="9">
      <c r="A9" s="4" t="inlineStr">
        <is>
          <t>Total non-current assets</t>
        </is>
      </c>
      <c r="B9" s="6" t="n">
        <v>20</v>
      </c>
      <c r="C9" s="6" t="n">
        <v>84</v>
      </c>
    </row>
    <row r="10">
      <c r="A10" s="4" t="inlineStr">
        <is>
          <t>Total assets</t>
        </is>
      </c>
      <c r="B10" s="6" t="n">
        <v>2706</v>
      </c>
      <c r="C10" s="6" t="n">
        <v>7779</v>
      </c>
    </row>
    <row r="11">
      <c r="A11" s="3" t="inlineStr">
        <is>
          <t>Current liabilities</t>
        </is>
      </c>
      <c r="B11" s="4" t="inlineStr">
        <is>
          <t xml:space="preserve"> </t>
        </is>
      </c>
      <c r="C11" s="4" t="inlineStr">
        <is>
          <t xml:space="preserve"> </t>
        </is>
      </c>
    </row>
    <row r="12">
      <c r="A12" s="4" t="inlineStr">
        <is>
          <t>Accounts payable and accrued liabilities</t>
        </is>
      </c>
      <c r="B12" s="6" t="n">
        <v>845</v>
      </c>
      <c r="C12" s="6" t="n">
        <v>2836</v>
      </c>
    </row>
    <row r="13">
      <c r="A13" s="4" t="inlineStr">
        <is>
          <t>Lease liability - current, including interest</t>
        </is>
      </c>
      <c r="B13" s="6" t="n">
        <v>28</v>
      </c>
      <c r="C13" s="6" t="n">
        <v>40</v>
      </c>
    </row>
    <row r="14">
      <c r="A14" s="4" t="inlineStr">
        <is>
          <t>Other current liabilities</t>
        </is>
      </c>
      <c r="B14" s="4" t="inlineStr">
        <is>
          <t xml:space="preserve"> </t>
        </is>
      </c>
      <c r="C14" s="6" t="n">
        <v>3</v>
      </c>
    </row>
    <row r="15">
      <c r="A15" s="4" t="inlineStr">
        <is>
          <t>Total current liabilities</t>
        </is>
      </c>
      <c r="B15" s="6" t="n">
        <v>873</v>
      </c>
      <c r="C15" s="6" t="n">
        <v>2879</v>
      </c>
    </row>
    <row r="16">
      <c r="A16" s="3" t="inlineStr">
        <is>
          <t>Non-current liabilities</t>
        </is>
      </c>
      <c r="B16" s="4" t="inlineStr">
        <is>
          <t xml:space="preserve"> </t>
        </is>
      </c>
      <c r="C16" s="4" t="inlineStr">
        <is>
          <t xml:space="preserve"> </t>
        </is>
      </c>
    </row>
    <row r="17">
      <c r="A17" s="4" t="inlineStr">
        <is>
          <t>Lease liability - non-current</t>
        </is>
      </c>
      <c r="B17" s="4" t="inlineStr">
        <is>
          <t xml:space="preserve"> </t>
        </is>
      </c>
      <c r="C17" s="6" t="n">
        <v>7</v>
      </c>
    </row>
    <row r="18">
      <c r="A18" s="4" t="inlineStr">
        <is>
          <t>Warrant liability</t>
        </is>
      </c>
      <c r="B18" s="6" t="n">
        <v>1138</v>
      </c>
      <c r="C18" s="6" t="n">
        <v>1564</v>
      </c>
    </row>
    <row r="19">
      <c r="A19" s="4" t="inlineStr">
        <is>
          <t>Total non-current liabilities</t>
        </is>
      </c>
      <c r="B19" s="6" t="n">
        <v>1138</v>
      </c>
      <c r="C19" s="6" t="n">
        <v>1571</v>
      </c>
    </row>
    <row r="20">
      <c r="A20" s="4" t="inlineStr">
        <is>
          <t>Total liabilities</t>
        </is>
      </c>
      <c r="B20" s="6" t="n">
        <v>2011</v>
      </c>
      <c r="C20" s="6" t="n">
        <v>4450</v>
      </c>
    </row>
    <row r="21">
      <c r="A21" s="3" t="inlineStr">
        <is>
          <t>Shareholders’ Equity</t>
        </is>
      </c>
      <c r="B21" s="4" t="inlineStr">
        <is>
          <t xml:space="preserve"> </t>
        </is>
      </c>
      <c r="C21" s="4" t="inlineStr">
        <is>
          <t xml:space="preserve"> </t>
        </is>
      </c>
    </row>
    <row r="22">
      <c r="A22" s="4" t="inlineStr">
        <is>
          <t>Capital stock</t>
        </is>
      </c>
      <c r="B22" s="6" t="n">
        <v>219606</v>
      </c>
      <c r="C22" s="6" t="n">
        <v>219499</v>
      </c>
    </row>
    <row r="23">
      <c r="A23" s="4" t="inlineStr">
        <is>
          <t>Stock option reserve</t>
        </is>
      </c>
      <c r="B23" s="6" t="n">
        <v>24126</v>
      </c>
      <c r="C23" s="6" t="n">
        <v>23841</v>
      </c>
    </row>
    <row r="24">
      <c r="A24" s="4" t="inlineStr">
        <is>
          <t>Accumulated deficit</t>
        </is>
      </c>
      <c r="B24" s="6" t="n">
        <v>-242334</v>
      </c>
      <c r="C24" s="6" t="n">
        <v>-239318</v>
      </c>
    </row>
    <row r="25">
      <c r="A25" s="4" t="inlineStr">
        <is>
          <t>Total equity attributable to owners of the Company</t>
        </is>
      </c>
      <c r="B25" s="6" t="n">
        <v>1398</v>
      </c>
      <c r="C25" s="6" t="n">
        <v>4022</v>
      </c>
    </row>
    <row r="26">
      <c r="A26" s="4" t="inlineStr">
        <is>
          <t>Non-controlling interest</t>
        </is>
      </c>
      <c r="B26" s="6" t="n">
        <v>-703</v>
      </c>
      <c r="C26" s="6" t="n">
        <v>-693</v>
      </c>
    </row>
    <row r="27">
      <c r="A27" s="4" t="inlineStr">
        <is>
          <t>Total equity</t>
        </is>
      </c>
      <c r="B27" s="6" t="n">
        <v>695</v>
      </c>
      <c r="C27" s="6" t="n">
        <v>3329</v>
      </c>
    </row>
    <row r="28">
      <c r="A28" s="4" t="inlineStr">
        <is>
          <t>Total liabilities and equity</t>
        </is>
      </c>
      <c r="B28" s="6" t="n">
        <v>2706</v>
      </c>
      <c r="C28" s="5" t="n">
        <v>7779</v>
      </c>
    </row>
    <row r="29">
      <c r="A29" s="4" t="inlineStr">
        <is>
          <t>Commitments and Contingent Liabilities (Note 12)</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Sep. 30, 2024</t>
        </is>
      </c>
    </row>
    <row r="3">
      <c r="A3" s="3" t="inlineStr">
        <is>
          <t>Capital Management</t>
        </is>
      </c>
      <c r="B3" s="4" t="inlineStr">
        <is>
          <t xml:space="preserve"> </t>
        </is>
      </c>
    </row>
    <row r="4">
      <c r="A4" s="4" t="inlineStr">
        <is>
          <t>CAPITAL MANAGEMENT</t>
        </is>
      </c>
      <c r="B4" s="4" t="inlineStr">
        <is>
          <t xml:space="preserve">NOTE 15. CAPITAL MANAGEMENT The Company considers the items included in shareholders’
equity as capital. The Company had accounts payable and accrued liabilities of approximately $ 0.8 0.028 2.8 0.040 2.7 7.7 The Company manages the capital structure and makes adjustments
to it in light of changes in economic conditions and the risk characteristics of the underlying assets. Nasdaq Listing Rule 5550(b)(1) requires companies listed
on the Nasdaq Capital Market to maintain shareholders’ equity of at least $ 2.5 1.4 4 The Company is not subject to any externally imposed
capital requirements and does not presently utilize any quantitative measures to monitor its capital. There have been no changes to the
Company’s approach to capital management during the six months ended September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6 Months Ended</t>
        </is>
      </c>
    </row>
    <row r="2">
      <c r="B2" s="2" t="inlineStr">
        <is>
          <t>Sep. 30, 2024</t>
        </is>
      </c>
    </row>
    <row r="3">
      <c r="A3" s="3" t="inlineStr">
        <is>
          <t>Notes and other explanatory information [abstract]</t>
        </is>
      </c>
      <c r="B3" s="4" t="inlineStr">
        <is>
          <t xml:space="preserve"> </t>
        </is>
      </c>
    </row>
    <row r="4">
      <c r="A4" s="4" t="inlineStr">
        <is>
          <t>NON-CONTROLLING INTEREST</t>
        </is>
      </c>
      <c r="B4" s="4" t="inlineStr">
        <is>
          <t xml:space="preserve">NOTE 16. NON-CONTROLLING INTEREST The details of non-controlling interest for the six months ended September
30, 2024 and 2023 are as follows (in thousands):
Schedule of non-controlling interest
Saugatuck
Non-controlling interest as of April 1, 2024 $ (693 )
Net loss attributable to non-controlling interest (10 )
Non-controlling interest as of September 30, 2024 $ (703 )
Saugatuck
Non-controlling interest as of April 1, 2023 $ (650 )
Net loss attributable to non-controlling interest (14 )
Non-controlling interest as of September 30, 2023 $ (664 ) Saugatuck and subsidiary includes Saugatuck and its wholly-owned
subsidiary, Saugatuck Rx LL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4</t>
        </is>
      </c>
    </row>
    <row r="3">
      <c r="A3" s="3" t="inlineStr">
        <is>
          <t>Significant Accounting Policies</t>
        </is>
      </c>
      <c r="B3" s="4" t="inlineStr">
        <is>
          <t xml:space="preserve"> </t>
        </is>
      </c>
    </row>
    <row r="4">
      <c r="A4" s="4" t="inlineStr">
        <is>
          <t>Recent Accounting Pronouncements</t>
        </is>
      </c>
      <c r="B4" s="4" t="inlineStr">
        <is>
          <t xml:space="preserve">Recent Accounting Pronouncements IFRS Pronouncements Issued Impact of Adoption of Significant New IFRS Standards in Fiscal 2025
(a) Amendments to IAS 1: Non-current Liabilities with Covenants The amendments to IAS 1, “Presentation of Financial
Statements,” clarify how conditions with which an entity must comply within twelve months after the reporting period affect the
classification of a liability. The amendments also aim to improve information an entity provides related to liabilities subject to these
conditions. The amendments to IFRS 16 and IAS 1 were effective for
annual periods beginning on or after January 1, 2024. The adoption of these amendments did not have a material effect on the Company’s
annual consolidated financial statements or the condensed consolidated interim financial statements for the three and six months ended
September 30, 2024.
(b) Amendments to IAS 7 and IFRS 7: Supplier Finance The amendments to IAS 7 and IFRS 7, “Statement
of Cash Flows,” require disclosures to enhance the transparency of supplier finance arrangements and their effects on an entity’s
liabilities, cash flows and exposure to liquidity risk. The amendments to IAS 7 and IFRS 7 were effective for annual periods beginning
on or after January 1, 2024 (with transitional reliefs in the first year). The adoption of these amendments did not have a material effect
on the Company’s annual consolidated financial statements or the condensed consolidated interim financial statements for the three
and six months ended September 30, 2024. New Accounting Standards, Interpretations and Amendments Standards issued but not yet effective up to the date
of issuance of the Company’s condensed consolidated interim financial statements is listed below. This is of standards and interpretations
issued, which the Company reasonably expects to be applicable at a future date. The Company intends to adopt this standard when it becomes
effective. Amendments to IAS 21 – Lack of Exchangeability An entity is impacted by the amendments to IAS 21, “The
Effects of Changes in Foreign Exchange Rates,” when it has a transaction or an operation in a foreign currency that is not exchangeable
into another currency at a measurement date for a specified purpose. A currency is exchangeable when there is an ability to obtain the
other currency (with a normal administrative delay), and the transaction would take place through a market or exchange mechanism that
creates enforceable rights and obligations. The amendments to IAS 21 are effective for annual periods beginning on or after January 1,
2025, unless earlier adopted. The Company is evaluating whether the adoption of the amendments to IAS 21 would have a material effect
on the Company’s annual consolidated financial statements or its condensed consolidated interim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6 Months Ended</t>
        </is>
      </c>
    </row>
    <row r="2">
      <c r="B2" s="2" t="inlineStr">
        <is>
          <t>Sep. 30, 2024</t>
        </is>
      </c>
    </row>
    <row r="3">
      <c r="A3" s="3" t="inlineStr">
        <is>
          <t>Prepaid Expenses And Other Receivables</t>
        </is>
      </c>
      <c r="B3" s="4" t="inlineStr">
        <is>
          <t xml:space="preserve"> </t>
        </is>
      </c>
    </row>
    <row r="4">
      <c r="A4" s="4" t="inlineStr">
        <is>
          <t>Schedule of prepaid expenses and other receivables</t>
        </is>
      </c>
      <c r="B4" s="4" t="inlineStr">
        <is>
          <t xml:space="preserve">Schedule of prepaid expenses and other receivables
September 30, 2024 March 31, 2024
Prepaid clinical research costs $ – $ 1,924
Refund from Parexel 552 –
Prepaid insurance 249 575
Tax deposits 63 64
Other prepaid expenses 26 65
Other receivables 18 39
Security deposit on office lease expiring in May 2025 14 –
Total prepaid expenses and other receivables $ 922 $ 2,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WARRANT LIABILITY (Tables)</t>
        </is>
      </c>
      <c r="B1" s="2" t="inlineStr">
        <is>
          <t>6 Months Ended</t>
        </is>
      </c>
    </row>
    <row r="2">
      <c r="B2" s="2" t="inlineStr">
        <is>
          <t>Sep. 30, 2024</t>
        </is>
      </c>
    </row>
    <row r="3">
      <c r="A3" s="3" t="inlineStr">
        <is>
          <t>IfrsStatementLineItems [Line Items]</t>
        </is>
      </c>
      <c r="B3" s="4" t="inlineStr">
        <is>
          <t xml:space="preserve"> </t>
        </is>
      </c>
    </row>
    <row r="4">
      <c r="A4" s="4" t="inlineStr">
        <is>
          <t>Schedule of changes in the warrant liability</t>
        </is>
      </c>
      <c r="B4" s="4" t="inlineStr">
        <is>
          <t xml:space="preserve">Schedule of changes in the warrant
liability
Exercise Price Warrants Fair Value Balance
In 000’$
Warrant liability as of April 1, 2023 $ – – $ –
Fair value of warrants at issuance on October 3, 2023:
Class B Warrants $ 45.20 157,895 3,537
Class C Warrants $ 45.20 157,895 4,663
Placement Agent Warrants $ 47.50 7,896 232
Change in fair value of warrant liability – (6,868 )
Warrant liability as of March 31, 2024 – 323,686 1,564
Change in fair value of warrant liability – (1,142 )
Warrant liability as of June 30, 2024 323,686 422
Change in fair value of warrant liability – 716
Warrant liability as of September 30, 2024 – 323,686 $ 1,138 </t>
        </is>
      </c>
    </row>
    <row r="5">
      <c r="A5" s="4" t="inlineStr">
        <is>
          <t>Series B Warrants [Member]</t>
        </is>
      </c>
      <c r="B5" s="4" t="inlineStr">
        <is>
          <t xml:space="preserve"> </t>
        </is>
      </c>
    </row>
    <row r="6">
      <c r="A6" s="3" t="inlineStr">
        <is>
          <t>IfrsStatementLineItems [Line Items]</t>
        </is>
      </c>
      <c r="B6" s="4" t="inlineStr">
        <is>
          <t xml:space="preserve"> </t>
        </is>
      </c>
    </row>
    <row r="7">
      <c r="A7" s="4" t="inlineStr">
        <is>
          <t>Schedule of fair value</t>
        </is>
      </c>
      <c r="B7" s="4" t="inlineStr">
        <is>
          <t>Schedule of fair value
October 3, 2023 September 30, 2024
Exercise price $ 45.20 $ 45.20
Share price $ 39.40 $ 6.65
Expected life 3.01 2.01
Expected volatility 90.4 159.22
Risk-free interest rate 4.95 3.66
Dividend yield – –</t>
        </is>
      </c>
    </row>
    <row r="8">
      <c r="A8" s="4" t="inlineStr">
        <is>
          <t>Series C Warrants [Member]</t>
        </is>
      </c>
      <c r="B8" s="4" t="inlineStr">
        <is>
          <t xml:space="preserve"> </t>
        </is>
      </c>
    </row>
    <row r="9">
      <c r="A9" s="3" t="inlineStr">
        <is>
          <t>IfrsStatementLineItems [Line Items]</t>
        </is>
      </c>
      <c r="B9" s="4" t="inlineStr">
        <is>
          <t xml:space="preserve"> </t>
        </is>
      </c>
    </row>
    <row r="10">
      <c r="A10" s="4" t="inlineStr">
        <is>
          <t>Schedule of fair value</t>
        </is>
      </c>
      <c r="B10" s="4" t="inlineStr">
        <is>
          <t>Schedule of fair value
October 3, 2023 September 30, 2024
Exercise price $ 45.20 $ 45.20
Share price $ 39.40 $ 6.65
Expected life 5.00 4.01
Expected volatility 100.7 129.26
Risk-free interest rate 4.80 3.58
Dividend yield – –</t>
        </is>
      </c>
    </row>
    <row r="11">
      <c r="A11" s="4" t="inlineStr">
        <is>
          <t>Placement Agent Warrants [Member]</t>
        </is>
      </c>
      <c r="B11" s="4" t="inlineStr">
        <is>
          <t xml:space="preserve"> </t>
        </is>
      </c>
    </row>
    <row r="12">
      <c r="A12" s="3" t="inlineStr">
        <is>
          <t>IfrsStatementLineItems [Line Items]</t>
        </is>
      </c>
      <c r="B12" s="4" t="inlineStr">
        <is>
          <t xml:space="preserve"> </t>
        </is>
      </c>
    </row>
    <row r="13">
      <c r="A13" s="4" t="inlineStr">
        <is>
          <t>Schedule of fair value</t>
        </is>
      </c>
      <c r="B13" s="4" t="inlineStr">
        <is>
          <t xml:space="preserve">Schedule of fair value
October 3, 2023 September 30, 2024
Exercise price $ 47.60 $ 47.50
Share price $ 39.40 $ 6.65
Expected life 4.99 4.01
Expected volatility 100.7 129.26
Risk-free interest rate 4.80 3.58
Dividend yiel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 xml:space="preserve">Schedule of accounts payable and accrued liabilities
September 30, 2024 March 31, 2024
Accounts payable and amounts accrued to CRO $ 49 $ 1,413
Accrued bonuses and other payroll-related expenses 371 525
Accrued accounting and auditing fees 127 189
Accrued legal fees 54 194
Accrued other professional fees 33 157
Other accounts payable 172 136
Accrued clinical and R&amp;D services 3 179
Other 36 43
Total accounts payable and accrued liabilities $ 845 $ 2,8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Sep. 30, 2024</t>
        </is>
      </c>
    </row>
    <row r="3">
      <c r="A3" s="3" t="inlineStr">
        <is>
          <t>Notes and other explanatory information [abstract]</t>
        </is>
      </c>
      <c r="B3" s="4" t="inlineStr">
        <is>
          <t xml:space="preserve"> </t>
        </is>
      </c>
    </row>
    <row r="4">
      <c r="A4" s="4" t="inlineStr">
        <is>
          <t>Schedule of effective income tax rates</t>
        </is>
      </c>
      <c r="B4" s="4" t="inlineStr">
        <is>
          <t>Schedule of effective income tax rates
Six Months Ended September 30,
2024 2023
Loss before income taxes $ 3,024 $ 12,143
Income tax benefit $ 3 $ 1,052
Effective tax rate 0.10 % 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AND RESERVES (Tables)</t>
        </is>
      </c>
      <c r="B1" s="2" t="inlineStr">
        <is>
          <t>6 Months Ended</t>
        </is>
      </c>
    </row>
    <row r="2">
      <c r="B2" s="2" t="inlineStr">
        <is>
          <t>Sep. 30, 2024</t>
        </is>
      </c>
    </row>
    <row r="3">
      <c r="A3" s="3" t="inlineStr">
        <is>
          <t>Capital Stock And Reserves</t>
        </is>
      </c>
      <c r="B3" s="4" t="inlineStr">
        <is>
          <t xml:space="preserve"> </t>
        </is>
      </c>
    </row>
    <row r="4">
      <c r="A4" s="4" t="inlineStr">
        <is>
          <t>Schedule of fair value</t>
        </is>
      </c>
      <c r="B4" s="4" t="inlineStr">
        <is>
          <t xml:space="preserve">Schedule of fair value
October 3, 2023
Exercise price $ 38.00
Share price $ 39.40
Expected life 1.50
Expected volatility 96.0
Risk-free interest rate 5.32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 OPTION RESERVE (Tables)</t>
        </is>
      </c>
      <c r="B1" s="2" t="inlineStr">
        <is>
          <t>6 Months Ended</t>
        </is>
      </c>
    </row>
    <row r="2">
      <c r="B2" s="2" t="inlineStr">
        <is>
          <t>Sep. 30, 2024</t>
        </is>
      </c>
    </row>
    <row r="3">
      <c r="A3" s="3" t="inlineStr">
        <is>
          <t>Notes and other explanatory information [abstract]</t>
        </is>
      </c>
      <c r="B3" s="4" t="inlineStr">
        <is>
          <t xml:space="preserve"> </t>
        </is>
      </c>
    </row>
    <row r="4">
      <c r="A4" s="4" t="inlineStr">
        <is>
          <t>Schedule of stock options</t>
        </is>
      </c>
      <c r="B4" s="4" t="inlineStr">
        <is>
          <t>Schedule of stock options
Six Months Ended September 30,
2024 2023
Balance, beginning of period $ 23,841 $ 21,204
Share-based compensation expense 285 1,512
Balance, end of period $ 24,126 $ 22,716</t>
        </is>
      </c>
    </row>
    <row r="5">
      <c r="A5" s="4" t="inlineStr">
        <is>
          <t>Schedule of changes in the number of stock options</t>
        </is>
      </c>
      <c r="B5" s="4" t="inlineStr">
        <is>
          <t xml:space="preserve">Schedule of changes in the number of stock options
Six Months Ended September 30,
2024 2023
Balance, beginning of period 90,281 98,171
Expired or forfeited (25,167 ) –
Balance, end of period 65,114 98,171
Exercisable, end of period 43,723 38,461 </t>
        </is>
      </c>
    </row>
    <row r="6">
      <c r="A6" s="4" t="inlineStr">
        <is>
          <t>Schedule of weighted average exercise price and the remaining contractual life</t>
        </is>
      </c>
      <c r="B6" s="4" t="inlineStr">
        <is>
          <t xml:space="preserve">Schedule of weighted average exercise price
and the remaining contractual life
As of September 30,
2024 2023
PBI Amended and Restated
Weighted average exercise price $ 205.18 210.60
Weighted average remaining contractual life (in years) 7.39 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6 Months Ended</t>
        </is>
      </c>
    </row>
    <row r="2">
      <c r="B2" s="2" t="inlineStr">
        <is>
          <t>Sep. 30, 2024</t>
        </is>
      </c>
    </row>
    <row r="3">
      <c r="A3" s="3" t="inlineStr">
        <is>
          <t>Profit or loss [abstract]</t>
        </is>
      </c>
      <c r="B3" s="4" t="inlineStr">
        <is>
          <t xml:space="preserve"> </t>
        </is>
      </c>
    </row>
    <row r="4">
      <c r="A4" s="4" t="inlineStr">
        <is>
          <t>Schedule of basic and diluted EPS calculations</t>
        </is>
      </c>
      <c r="B4" s="4" t="inlineStr">
        <is>
          <t>Schedule of basic and diluted EPS calculations
Three Months Ended September 30, Six Months Ended September 30,
2024 2023 2024 2023
Numerator
Net loss attributable to owners of the Company $ (1,360 ) $ (5,158 ) $ (3,016 ) $ (11,077 )
Denominator
Weighted average number of shares – Basic and Diluted 1,076 890 1,063 888
Basic and diluted loss per share $ (1.26 ) $ (5.80 ) $ (2.84 ) $ (12.47 )</t>
        </is>
      </c>
    </row>
    <row r="5">
      <c r="A5" s="4" t="inlineStr">
        <is>
          <t>Schedule of anti-dilutive effect on loss per share</t>
        </is>
      </c>
      <c r="B5" s="4" t="inlineStr">
        <is>
          <t xml:space="preserve">Schedule of anti-dilutive effect on loss per share
As of September 30,
2024 2023
Warrants 481,581 –
Stock options 65,114 98,171
Restricted stock units 17,315 18,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Other Comprehensive Income (Loss) (Unaudited) - USD ($)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723</v>
      </c>
      <c r="C4" s="5" t="n">
        <v>4237</v>
      </c>
      <c r="D4" s="5" t="n">
        <v>2028</v>
      </c>
      <c r="E4" s="5" t="n">
        <v>7865</v>
      </c>
    </row>
    <row r="5">
      <c r="A5" s="4" t="inlineStr">
        <is>
          <t>General and administrative expenses</t>
        </is>
      </c>
      <c r="B5" s="6" t="n">
        <v>881</v>
      </c>
      <c r="C5" s="6" t="n">
        <v>1693</v>
      </c>
      <c r="D5" s="6" t="n">
        <v>2415</v>
      </c>
      <c r="E5" s="6" t="n">
        <v>3062</v>
      </c>
    </row>
    <row r="6">
      <c r="A6" s="4" t="inlineStr">
        <is>
          <t>Loss from operations</t>
        </is>
      </c>
      <c r="B6" s="6" t="n">
        <v>-1604</v>
      </c>
      <c r="C6" s="6" t="n">
        <v>-5930</v>
      </c>
      <c r="D6" s="6" t="n">
        <v>-4443</v>
      </c>
      <c r="E6" s="6" t="n">
        <v>-10927</v>
      </c>
    </row>
    <row r="7">
      <c r="A7" s="4" t="inlineStr">
        <is>
          <t>Change in fair value of warrant liability</t>
        </is>
      </c>
      <c r="B7" s="6" t="n">
        <v>-716</v>
      </c>
      <c r="C7" s="4" t="inlineStr">
        <is>
          <t xml:space="preserve"> </t>
        </is>
      </c>
      <c r="D7" s="6" t="n">
        <v>426</v>
      </c>
      <c r="E7" s="4" t="inlineStr">
        <is>
          <t xml:space="preserve"> </t>
        </is>
      </c>
    </row>
    <row r="8">
      <c r="A8" s="4" t="inlineStr">
        <is>
          <t>Change in fair value of deferred purchase price payable  Tarus and deferred obligation  iOx milestone</t>
        </is>
      </c>
      <c r="B8" s="4" t="inlineStr">
        <is>
          <t xml:space="preserve"> </t>
        </is>
      </c>
      <c r="C8" s="6" t="n">
        <v>-113</v>
      </c>
      <c r="D8" s="4" t="inlineStr">
        <is>
          <t xml:space="preserve"> </t>
        </is>
      </c>
      <c r="E8" s="6" t="n">
        <v>-1224</v>
      </c>
    </row>
    <row r="9">
      <c r="A9" s="4" t="inlineStr">
        <is>
          <t>Gain on settlement with Parexel – iOx CRO</t>
        </is>
      </c>
      <c r="B9" s="6" t="n">
        <v>946</v>
      </c>
      <c r="C9" s="4" t="inlineStr">
        <is>
          <t xml:space="preserve"> </t>
        </is>
      </c>
      <c r="D9" s="6" t="n">
        <v>946</v>
      </c>
      <c r="E9" s="4" t="inlineStr">
        <is>
          <t xml:space="preserve"> </t>
        </is>
      </c>
    </row>
    <row r="10">
      <c r="A10" s="4" t="inlineStr">
        <is>
          <t>Share of loss in associate accounted for using equity method</t>
        </is>
      </c>
      <c r="B10" s="4" t="inlineStr">
        <is>
          <t xml:space="preserve"> </t>
        </is>
      </c>
      <c r="C10" s="6" t="n">
        <v>-40</v>
      </c>
      <c r="D10" s="4" t="inlineStr">
        <is>
          <t xml:space="preserve"> </t>
        </is>
      </c>
      <c r="E10" s="6" t="n">
        <v>-90</v>
      </c>
    </row>
    <row r="11">
      <c r="A11" s="4" t="inlineStr">
        <is>
          <t>Depreciation expense</t>
        </is>
      </c>
      <c r="B11" s="6" t="n">
        <v>-7</v>
      </c>
      <c r="C11" s="6" t="n">
        <v>-15</v>
      </c>
      <c r="D11" s="6" t="n">
        <v>-15</v>
      </c>
      <c r="E11" s="6" t="n">
        <v>-26</v>
      </c>
    </row>
    <row r="12">
      <c r="A12" s="4" t="inlineStr">
        <is>
          <t>Foreign exchange transaction (loss) gain</t>
        </is>
      </c>
      <c r="B12" s="6" t="n">
        <v>-5</v>
      </c>
      <c r="C12" s="6" t="n">
        <v>-17</v>
      </c>
      <c r="D12" s="6" t="n">
        <v>-7</v>
      </c>
      <c r="E12" s="6" t="n">
        <v>1</v>
      </c>
    </row>
    <row r="13">
      <c r="A13" s="4" t="inlineStr">
        <is>
          <t>Interest income, net</t>
        </is>
      </c>
      <c r="B13" s="6" t="n">
        <v>24</v>
      </c>
      <c r="C13" s="6" t="n">
        <v>43</v>
      </c>
      <c r="D13" s="6" t="n">
        <v>69</v>
      </c>
      <c r="E13" s="6" t="n">
        <v>123</v>
      </c>
    </row>
    <row r="14">
      <c r="A14" s="4" t="inlineStr">
        <is>
          <t>Loss before benefit for income taxes</t>
        </is>
      </c>
      <c r="B14" s="6" t="n">
        <v>-1362</v>
      </c>
      <c r="C14" s="6" t="n">
        <v>-6072</v>
      </c>
      <c r="D14" s="6" t="n">
        <v>-3024</v>
      </c>
      <c r="E14" s="6" t="n">
        <v>-12143</v>
      </c>
    </row>
    <row r="15">
      <c r="A15" s="4" t="inlineStr">
        <is>
          <t>Income tax benefit (expense)</t>
        </is>
      </c>
      <c r="B15" s="4" t="inlineStr">
        <is>
          <t xml:space="preserve"> </t>
        </is>
      </c>
      <c r="C15" s="6" t="n">
        <v>907</v>
      </c>
      <c r="D15" s="6" t="n">
        <v>-2</v>
      </c>
      <c r="E15" s="6" t="n">
        <v>1052</v>
      </c>
    </row>
    <row r="16">
      <c r="A16" s="4" t="inlineStr">
        <is>
          <t>Net loss</t>
        </is>
      </c>
      <c r="B16" s="6" t="n">
        <v>-1362</v>
      </c>
      <c r="C16" s="6" t="n">
        <v>-5165</v>
      </c>
      <c r="D16" s="6" t="n">
        <v>-3026</v>
      </c>
      <c r="E16" s="6" t="n">
        <v>-11091</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Net unrealized (loss) gain on investments</t>
        </is>
      </c>
      <c r="B18" s="4" t="inlineStr">
        <is>
          <t xml:space="preserve"> </t>
        </is>
      </c>
      <c r="C18" s="6" t="n">
        <v>-1300</v>
      </c>
      <c r="D18" s="4" t="inlineStr">
        <is>
          <t xml:space="preserve"> </t>
        </is>
      </c>
      <c r="E18" s="6" t="n">
        <v>469</v>
      </c>
    </row>
    <row r="19">
      <c r="A19" s="4" t="inlineStr">
        <is>
          <t>Total comprehensive loss for period</t>
        </is>
      </c>
      <c r="B19" s="6" t="n">
        <v>-1362</v>
      </c>
      <c r="C19" s="6" t="n">
        <v>-6465</v>
      </c>
      <c r="D19" s="6" t="n">
        <v>-3026</v>
      </c>
      <c r="E19" s="6" t="n">
        <v>-10622</v>
      </c>
    </row>
    <row r="20">
      <c r="A20" s="3" t="inlineStr">
        <is>
          <t>Net loss attributable to:</t>
        </is>
      </c>
      <c r="B20" s="4" t="inlineStr">
        <is>
          <t xml:space="preserve"> </t>
        </is>
      </c>
      <c r="C20" s="4" t="inlineStr">
        <is>
          <t xml:space="preserve"> </t>
        </is>
      </c>
      <c r="D20" s="4" t="inlineStr">
        <is>
          <t xml:space="preserve"> </t>
        </is>
      </c>
      <c r="E20" s="4" t="inlineStr">
        <is>
          <t xml:space="preserve"> </t>
        </is>
      </c>
    </row>
    <row r="21">
      <c r="A21" s="4" t="inlineStr">
        <is>
          <t>Owners of the Company</t>
        </is>
      </c>
      <c r="B21" s="6" t="n">
        <v>-1360</v>
      </c>
      <c r="C21" s="6" t="n">
        <v>-5158</v>
      </c>
      <c r="D21" s="6" t="n">
        <v>-3016</v>
      </c>
      <c r="E21" s="6" t="n">
        <v>-11077</v>
      </c>
    </row>
    <row r="22">
      <c r="A22" s="4" t="inlineStr">
        <is>
          <t>Non-controlling interest</t>
        </is>
      </c>
      <c r="B22" s="6" t="n">
        <v>-2</v>
      </c>
      <c r="C22" s="6" t="n">
        <v>-7</v>
      </c>
      <c r="D22" s="6" t="n">
        <v>-10</v>
      </c>
      <c r="E22" s="6" t="n">
        <v>-14</v>
      </c>
    </row>
    <row r="23">
      <c r="A23" s="4" t="inlineStr">
        <is>
          <t>Net loss</t>
        </is>
      </c>
      <c r="B23" s="6" t="n">
        <v>-1362</v>
      </c>
      <c r="C23" s="6" t="n">
        <v>-5165</v>
      </c>
      <c r="D23" s="6" t="n">
        <v>-3026</v>
      </c>
      <c r="E23" s="6" t="n">
        <v>-11091</v>
      </c>
    </row>
    <row r="24">
      <c r="A24" s="3" t="inlineStr">
        <is>
          <t>Comprehensive loss attributable to:</t>
        </is>
      </c>
      <c r="B24" s="4" t="inlineStr">
        <is>
          <t xml:space="preserve"> </t>
        </is>
      </c>
      <c r="C24" s="4" t="inlineStr">
        <is>
          <t xml:space="preserve"> </t>
        </is>
      </c>
      <c r="D24" s="4" t="inlineStr">
        <is>
          <t xml:space="preserve"> </t>
        </is>
      </c>
      <c r="E24" s="4" t="inlineStr">
        <is>
          <t xml:space="preserve"> </t>
        </is>
      </c>
    </row>
    <row r="25">
      <c r="A25" s="4" t="inlineStr">
        <is>
          <t>Owners of the Company</t>
        </is>
      </c>
      <c r="B25" s="6" t="n">
        <v>-1360</v>
      </c>
      <c r="C25" s="6" t="n">
        <v>-6458</v>
      </c>
      <c r="D25" s="6" t="n">
        <v>-3016</v>
      </c>
      <c r="E25" s="6" t="n">
        <v>-10608</v>
      </c>
    </row>
    <row r="26">
      <c r="A26" s="4" t="inlineStr">
        <is>
          <t>Non-controlling interest</t>
        </is>
      </c>
      <c r="B26" s="6" t="n">
        <v>-2</v>
      </c>
      <c r="C26" s="6" t="n">
        <v>-7</v>
      </c>
      <c r="D26" s="6" t="n">
        <v>-10</v>
      </c>
      <c r="E26" s="6" t="n">
        <v>-14</v>
      </c>
    </row>
    <row r="27">
      <c r="A27" s="4" t="inlineStr">
        <is>
          <t>Total comprehensive loss for period</t>
        </is>
      </c>
      <c r="B27" s="5" t="n">
        <v>-1362</v>
      </c>
      <c r="C27" s="5" t="n">
        <v>-6465</v>
      </c>
      <c r="D27" s="5" t="n">
        <v>-3026</v>
      </c>
      <c r="E27" s="5" t="n">
        <v>-10622</v>
      </c>
    </row>
    <row r="28">
      <c r="A28" s="3" t="inlineStr">
        <is>
          <t>Loss per share</t>
        </is>
      </c>
      <c r="B28" s="4" t="inlineStr">
        <is>
          <t xml:space="preserve"> </t>
        </is>
      </c>
      <c r="C28" s="4" t="inlineStr">
        <is>
          <t xml:space="preserve"> </t>
        </is>
      </c>
      <c r="D28" s="4" t="inlineStr">
        <is>
          <t xml:space="preserve"> </t>
        </is>
      </c>
      <c r="E28" s="4" t="inlineStr">
        <is>
          <t xml:space="preserve"> </t>
        </is>
      </c>
    </row>
    <row r="29">
      <c r="A29" s="4" t="inlineStr">
        <is>
          <t>Loss per share, basic</t>
        </is>
      </c>
      <c r="B29" s="7" t="n">
        <v>-1.26</v>
      </c>
      <c r="C29" s="7" t="n">
        <v>-5.8</v>
      </c>
      <c r="D29" s="7" t="n">
        <v>-2.84</v>
      </c>
      <c r="E29" s="7" t="n">
        <v>-12.47</v>
      </c>
    </row>
    <row r="30">
      <c r="A30" s="4" t="inlineStr">
        <is>
          <t>Loss per share, diluted</t>
        </is>
      </c>
      <c r="B30" s="7" t="n">
        <v>-1.26</v>
      </c>
      <c r="C30" s="7" t="n">
        <v>-5.8</v>
      </c>
      <c r="D30" s="7" t="n">
        <v>-2.84</v>
      </c>
      <c r="E30" s="7" t="n">
        <v>-12.47</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Weighted average shares outstanding, basic</t>
        </is>
      </c>
      <c r="B32" s="6" t="n">
        <v>1076</v>
      </c>
      <c r="C32" s="6" t="n">
        <v>890</v>
      </c>
      <c r="D32" s="6" t="n">
        <v>1063</v>
      </c>
      <c r="E32" s="6" t="n">
        <v>888</v>
      </c>
    </row>
    <row r="33">
      <c r="A33" s="4" t="inlineStr">
        <is>
          <t>Weighted average shares outstanding, diluted</t>
        </is>
      </c>
      <c r="B33" s="6" t="n">
        <v>1076</v>
      </c>
      <c r="C33" s="6" t="n">
        <v>890</v>
      </c>
      <c r="D33" s="6" t="n">
        <v>1063</v>
      </c>
      <c r="E33" s="6" t="n">
        <v>8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6 Months Ended</t>
        </is>
      </c>
    </row>
    <row r="2">
      <c r="B2" s="2" t="inlineStr">
        <is>
          <t>Sep. 30, 2024</t>
        </is>
      </c>
    </row>
    <row r="3">
      <c r="A3" s="3" t="inlineStr">
        <is>
          <t>Financial Instruments And Risk Management</t>
        </is>
      </c>
      <c r="B3" s="4" t="inlineStr">
        <is>
          <t xml:space="preserve"> </t>
        </is>
      </c>
    </row>
    <row r="4">
      <c r="A4" s="4" t="inlineStr">
        <is>
          <t>Schedule of financial instruments</t>
        </is>
      </c>
      <c r="B4" s="4" t="inlineStr">
        <is>
          <t xml:space="preserve">Schedule of financial instruments
September 30, 2024 March 31, 2024
Amortized FVTOCI FVTPL Amortized FVTOCI FVTPL
Financial assets
Cash and cash equivalents $ 1,764 $ – $ – $ 5,028 $ – $ –
Prepaid expenses and other current assets $ 922 $ – $ – $ 2,667 $ – $ –
September 30, 2024 March 31, 2024
Amortized FVTPL Amortized FVTPL
Financial liabilities
Accounts payable and accrued liabilities $ 845 $ – $ 2,836 $ –
Warrant liability $ – $ 1,138 $ – $ 1,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Tables)</t>
        </is>
      </c>
      <c r="B1" s="2" t="inlineStr">
        <is>
          <t>6 Months Ended</t>
        </is>
      </c>
    </row>
    <row r="2">
      <c r="B2" s="2" t="inlineStr">
        <is>
          <t>Sep. 30, 2024</t>
        </is>
      </c>
    </row>
    <row r="3">
      <c r="A3" s="3" t="inlineStr">
        <is>
          <t>Notes and other explanatory information [abstract]</t>
        </is>
      </c>
      <c r="B3" s="4" t="inlineStr">
        <is>
          <t xml:space="preserve"> </t>
        </is>
      </c>
    </row>
    <row r="4">
      <c r="A4" s="4" t="inlineStr">
        <is>
          <t>Schedule of non-controlling interest</t>
        </is>
      </c>
      <c r="B4" s="4" t="inlineStr">
        <is>
          <t>Schedule of non-controlling interest
Saugatuck
Non-controlling interest as of April 1, 2024 $ (693 )
Net loss attributable to non-controlling interest (10 )
Non-controlling interest as of September 30, 2024 $ (703 )
Saugatuck
Non-controlling interest as of April 1, 2023 $ (650 )
Net loss attributable to non-controlling interest (14 )
Non-controlling interest as of September 30, 2023 $ (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GOING CONCERN (Details Narrative) - USD ($) $ in Millions</t>
        </is>
      </c>
      <c r="B1" s="2" t="inlineStr">
        <is>
          <t>6 Months Ended</t>
        </is>
      </c>
    </row>
    <row r="2">
      <c r="B2" s="2" t="inlineStr">
        <is>
          <t>Sep. 30, 2024</t>
        </is>
      </c>
      <c r="C2" s="2" t="inlineStr">
        <is>
          <t>Nov. 25, 2024</t>
        </is>
      </c>
    </row>
    <row r="3">
      <c r="A3" s="3" t="inlineStr">
        <is>
          <t>Notes and other explanatory information [abstract]</t>
        </is>
      </c>
      <c r="B3" s="4" t="inlineStr">
        <is>
          <t xml:space="preserve"> </t>
        </is>
      </c>
      <c r="C3" s="4" t="inlineStr">
        <is>
          <t xml:space="preserve"> </t>
        </is>
      </c>
    </row>
    <row r="4">
      <c r="A4" s="4" t="inlineStr">
        <is>
          <t>Cash</t>
        </is>
      </c>
      <c r="B4" s="8" t="n">
        <v>1.8</v>
      </c>
      <c r="C4" s="4" t="inlineStr">
        <is>
          <t xml:space="preserve"> </t>
        </is>
      </c>
    </row>
    <row r="5">
      <c r="A5" s="4" t="inlineStr">
        <is>
          <t>Total current liabilities</t>
        </is>
      </c>
      <c r="B5" s="9" t="n">
        <v>0.9</v>
      </c>
      <c r="C5" s="4" t="inlineStr">
        <is>
          <t xml:space="preserve"> </t>
        </is>
      </c>
    </row>
    <row r="6">
      <c r="A6" s="4" t="inlineStr">
        <is>
          <t>Net loss</t>
        </is>
      </c>
      <c r="B6" s="6" t="n">
        <v>3</v>
      </c>
      <c r="C6" s="4" t="inlineStr">
        <is>
          <t xml:space="preserve"> </t>
        </is>
      </c>
    </row>
    <row r="7">
      <c r="A7" s="4" t="inlineStr">
        <is>
          <t>Cash used in operating activities</t>
        </is>
      </c>
      <c r="B7" s="8" t="n">
        <v>3.3</v>
      </c>
      <c r="C7" s="4" t="inlineStr">
        <is>
          <t xml:space="preserve"> </t>
        </is>
      </c>
    </row>
    <row r="8">
      <c r="A8" s="4" t="inlineStr">
        <is>
          <t>Cash and cash equivalents on hand</t>
        </is>
      </c>
      <c r="B8" s="4" t="inlineStr">
        <is>
          <t xml:space="preserve"> </t>
        </is>
      </c>
      <c r="C8" s="8" t="n">
        <v>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s>
  <sheetData>
    <row r="1">
      <c r="A1" s="1" t="inlineStr">
        <is>
          <t>BASIS OF PRESENTATION (Details Narrative)</t>
        </is>
      </c>
      <c r="B1" s="2" t="inlineStr">
        <is>
          <t>1 Months Ended</t>
        </is>
      </c>
      <c r="C1" s="2" t="inlineStr">
        <is>
          <t>6 Months Ended</t>
        </is>
      </c>
      <c r="D1" s="2" t="inlineStr">
        <is>
          <t>12 Months Ended</t>
        </is>
      </c>
    </row>
    <row r="2">
      <c r="B2" s="2" t="inlineStr">
        <is>
          <t>Sep. 30, 2021</t>
        </is>
      </c>
      <c r="C2" s="2" t="inlineStr">
        <is>
          <t>Sep. 30, 2024</t>
        </is>
      </c>
      <c r="D2" s="2" t="inlineStr">
        <is>
          <t>Mar. 31, 2024</t>
        </is>
      </c>
    </row>
    <row r="3">
      <c r="A3" s="3" t="inlineStr">
        <is>
          <t>IfrsStatementLineItems [Line Items]</t>
        </is>
      </c>
      <c r="B3" s="4" t="inlineStr">
        <is>
          <t xml:space="preserve"> </t>
        </is>
      </c>
      <c r="C3" s="4" t="inlineStr">
        <is>
          <t xml:space="preserve"> </t>
        </is>
      </c>
      <c r="D3" s="4" t="inlineStr">
        <is>
          <t xml:space="preserve"> </t>
        </is>
      </c>
    </row>
    <row r="4">
      <c r="A4" s="4" t="inlineStr">
        <is>
          <t>Percentage of outstanding shares</t>
        </is>
      </c>
      <c r="B4" s="10" t="n">
        <v>0.1783</v>
      </c>
      <c r="C4" s="4" t="inlineStr">
        <is>
          <t xml:space="preserve"> </t>
        </is>
      </c>
      <c r="D4" s="4" t="inlineStr">
        <is>
          <t xml:space="preserve"> </t>
        </is>
      </c>
    </row>
    <row r="5">
      <c r="A5" s="4" t="inlineStr">
        <is>
          <t>Saugatuc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n-controlling interest</t>
        </is>
      </c>
      <c r="B7" s="4" t="inlineStr">
        <is>
          <t xml:space="preserve"> </t>
        </is>
      </c>
      <c r="C7" s="11" t="n">
        <v>0.3</v>
      </c>
      <c r="D7" s="11" t="n">
        <v>0.3</v>
      </c>
    </row>
    <row r="8">
      <c r="A8" s="4" t="inlineStr">
        <is>
          <t>Country Of British Virgin Island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ercentage of ownership subsidiary</t>
        </is>
      </c>
      <c r="B10" s="4" t="inlineStr">
        <is>
          <t xml:space="preserve"> </t>
        </is>
      </c>
      <c r="C10" s="11" t="n">
        <v>0.7</v>
      </c>
      <c r="D10" s="4" t="inlineStr">
        <is>
          <t xml:space="preserve"> </t>
        </is>
      </c>
    </row>
    <row r="11">
      <c r="A11" s="4" t="inlineStr">
        <is>
          <t>Country Of Delawar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ercentage of ownership subsidiary</t>
        </is>
      </c>
      <c r="B13" s="4" t="inlineStr">
        <is>
          <t xml:space="preserve"> </t>
        </is>
      </c>
      <c r="C13" s="11" t="n">
        <v>1</v>
      </c>
      <c r="D13" s="4" t="inlineStr">
        <is>
          <t xml:space="preserve"> </t>
        </is>
      </c>
    </row>
    <row r="14">
      <c r="A14" s="4" t="inlineStr">
        <is>
          <t>Bottom of rang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ercentage of ownership subsidiary</t>
        </is>
      </c>
      <c r="B16" s="10" t="n">
        <v>0.6049</v>
      </c>
      <c r="C16" s="4" t="inlineStr">
        <is>
          <t xml:space="preserve"> </t>
        </is>
      </c>
      <c r="D16" s="4" t="inlineStr">
        <is>
          <t xml:space="preserve"> </t>
        </is>
      </c>
    </row>
    <row r="17">
      <c r="A17" s="4" t="inlineStr">
        <is>
          <t>Top of rang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ercentage of ownership subsidiary</t>
        </is>
      </c>
      <c r="B19" s="10" t="n">
        <v>0.7832</v>
      </c>
      <c r="C19" s="4" t="inlineStr">
        <is>
          <t xml:space="preserve"> </t>
        </is>
      </c>
      <c r="D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Sep. 30, 2024</t>
        </is>
      </c>
      <c r="C1" s="2" t="inlineStr">
        <is>
          <t>Mar. 31, 2024</t>
        </is>
      </c>
    </row>
    <row r="2">
      <c r="A2" s="3" t="inlineStr">
        <is>
          <t>Prepaid Expenses And Other Receivables</t>
        </is>
      </c>
      <c r="B2" s="4" t="inlineStr">
        <is>
          <t xml:space="preserve"> </t>
        </is>
      </c>
      <c r="C2" s="4" t="inlineStr">
        <is>
          <t xml:space="preserve"> </t>
        </is>
      </c>
    </row>
    <row r="3">
      <c r="A3" s="4" t="inlineStr">
        <is>
          <t>Prepaid clinical research costs</t>
        </is>
      </c>
      <c r="B3" s="4" t="inlineStr">
        <is>
          <t xml:space="preserve"> </t>
        </is>
      </c>
      <c r="C3" s="5" t="n">
        <v>1924</v>
      </c>
    </row>
    <row r="4">
      <c r="A4" s="4" t="inlineStr">
        <is>
          <t>Refund from Parexel</t>
        </is>
      </c>
      <c r="B4" s="6" t="n">
        <v>552</v>
      </c>
      <c r="C4" s="4" t="inlineStr">
        <is>
          <t xml:space="preserve"> </t>
        </is>
      </c>
    </row>
    <row r="5">
      <c r="A5" s="4" t="inlineStr">
        <is>
          <t>Prepaid insurance</t>
        </is>
      </c>
      <c r="B5" s="6" t="n">
        <v>249</v>
      </c>
      <c r="C5" s="6" t="n">
        <v>575</v>
      </c>
    </row>
    <row r="6">
      <c r="A6" s="4" t="inlineStr">
        <is>
          <t>Tax deposits</t>
        </is>
      </c>
      <c r="B6" s="6" t="n">
        <v>63</v>
      </c>
      <c r="C6" s="6" t="n">
        <v>64</v>
      </c>
    </row>
    <row r="7">
      <c r="A7" s="4" t="inlineStr">
        <is>
          <t>Other prepaid expenses</t>
        </is>
      </c>
      <c r="B7" s="6" t="n">
        <v>26</v>
      </c>
      <c r="C7" s="6" t="n">
        <v>65</v>
      </c>
    </row>
    <row r="8">
      <c r="A8" s="4" t="inlineStr">
        <is>
          <t>Other receivables</t>
        </is>
      </c>
      <c r="B8" s="6" t="n">
        <v>18</v>
      </c>
      <c r="C8" s="6" t="n">
        <v>39</v>
      </c>
    </row>
    <row r="9">
      <c r="A9" s="4" t="inlineStr">
        <is>
          <t>Security deposit on office lease expiring in May 2025</t>
        </is>
      </c>
      <c r="B9" s="6" t="n">
        <v>14</v>
      </c>
      <c r="C9" s="4" t="inlineStr">
        <is>
          <t xml:space="preserve"> </t>
        </is>
      </c>
    </row>
    <row r="10">
      <c r="A10" s="4" t="inlineStr">
        <is>
          <t>Total prepaid expenses and other receivables</t>
        </is>
      </c>
      <c r="B10" s="5" t="n">
        <v>922</v>
      </c>
      <c r="C10" s="5" t="n">
        <v>2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Narrative) - Parexel International Limited [Member] - USD ($) $ in Millions</t>
        </is>
      </c>
      <c r="B1" s="2" t="inlineStr">
        <is>
          <t>Sep. 30, 2024</t>
        </is>
      </c>
      <c r="C1" s="2" t="inlineStr">
        <is>
          <t>Mar. 31, 2024</t>
        </is>
      </c>
    </row>
    <row r="2">
      <c r="A2" s="3" t="inlineStr">
        <is>
          <t>IfrsStatementLineItems [Line Items]</t>
        </is>
      </c>
      <c r="B2" s="4" t="inlineStr">
        <is>
          <t xml:space="preserve"> </t>
        </is>
      </c>
      <c r="C2" s="4" t="inlineStr">
        <is>
          <t xml:space="preserve"> </t>
        </is>
      </c>
    </row>
    <row r="3">
      <c r="A3" s="4" t="inlineStr">
        <is>
          <t>Prepaid expenses and other receivables</t>
        </is>
      </c>
      <c r="B3" s="8" t="n">
        <v>0.9</v>
      </c>
      <c r="C3" s="8" t="n">
        <v>2.7</v>
      </c>
    </row>
    <row r="4">
      <c r="A4" s="4" t="inlineStr">
        <is>
          <t>Write-off of advances</t>
        </is>
      </c>
      <c r="B4" s="9" t="n">
        <v>1.1</v>
      </c>
      <c r="C4" s="4" t="inlineStr">
        <is>
          <t xml:space="preserve"> </t>
        </is>
      </c>
    </row>
    <row r="5">
      <c r="A5" s="4" t="inlineStr">
        <is>
          <t>Refund receivables</t>
        </is>
      </c>
      <c r="B5" s="8" t="n">
        <v>0.6</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WARRANT LIABILITY (Details) - USD ($) $ / shares in Units, $ in Thousands</t>
        </is>
      </c>
      <c r="B1" s="2" t="inlineStr">
        <is>
          <t>3 Months Ended</t>
        </is>
      </c>
      <c r="D1" s="2" t="inlineStr">
        <is>
          <t>12 Months Ended</t>
        </is>
      </c>
    </row>
    <row r="2">
      <c r="B2" s="2" t="inlineStr">
        <is>
          <t>Sep. 30, 2024</t>
        </is>
      </c>
      <c r="C2" s="2" t="inlineStr">
        <is>
          <t>Jun. 30, 2024</t>
        </is>
      </c>
      <c r="D2" s="2" t="inlineStr">
        <is>
          <t>Mar. 31, 2024</t>
        </is>
      </c>
      <c r="E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Warrants liability exercise price</t>
        </is>
      </c>
      <c r="B4" s="4" t="inlineStr">
        <is>
          <t xml:space="preserve"> </t>
        </is>
      </c>
      <c r="C4" s="4" t="inlineStr">
        <is>
          <t xml:space="preserve"> </t>
        </is>
      </c>
      <c r="D4" s="4" t="inlineStr">
        <is>
          <t xml:space="preserve"> </t>
        </is>
      </c>
      <c r="E4" s="4" t="inlineStr">
        <is>
          <t xml:space="preserve"> </t>
        </is>
      </c>
    </row>
    <row r="5">
      <c r="A5" s="4" t="inlineStr">
        <is>
          <t>Warrants liability, shares at beginning</t>
        </is>
      </c>
      <c r="B5" s="6" t="n">
        <v>323686</v>
      </c>
      <c r="C5" s="6" t="n">
        <v>323686</v>
      </c>
      <c r="D5" s="4" t="inlineStr">
        <is>
          <t xml:space="preserve"> </t>
        </is>
      </c>
      <c r="E5" s="4" t="inlineStr">
        <is>
          <t xml:space="preserve"> </t>
        </is>
      </c>
    </row>
    <row r="6">
      <c r="A6" s="4" t="inlineStr">
        <is>
          <t>Warrants liability, fair value at beginning</t>
        </is>
      </c>
      <c r="B6" s="5" t="n">
        <v>422</v>
      </c>
      <c r="C6" s="5" t="n">
        <v>1564</v>
      </c>
      <c r="D6" s="4" t="inlineStr">
        <is>
          <t xml:space="preserve"> </t>
        </is>
      </c>
      <c r="E6" s="4" t="inlineStr">
        <is>
          <t xml:space="preserve"> </t>
        </is>
      </c>
    </row>
    <row r="7">
      <c r="A7" s="4" t="inlineStr">
        <is>
          <t>Change in fair value of warrant liability, shares</t>
        </is>
      </c>
      <c r="B7" s="4" t="inlineStr">
        <is>
          <t xml:space="preserve"> </t>
        </is>
      </c>
      <c r="C7" s="4" t="inlineStr">
        <is>
          <t xml:space="preserve"> </t>
        </is>
      </c>
      <c r="D7" s="4" t="inlineStr">
        <is>
          <t xml:space="preserve"> </t>
        </is>
      </c>
      <c r="E7" s="4" t="inlineStr">
        <is>
          <t xml:space="preserve"> </t>
        </is>
      </c>
    </row>
    <row r="8">
      <c r="A8" s="4" t="inlineStr">
        <is>
          <t>Change in fair value of warrant liability, amount</t>
        </is>
      </c>
      <c r="B8" s="5" t="n">
        <v>716</v>
      </c>
      <c r="C8" s="5" t="n">
        <v>-1142</v>
      </c>
      <c r="D8" s="5" t="n">
        <v>-6868</v>
      </c>
      <c r="E8" s="4" t="inlineStr">
        <is>
          <t xml:space="preserve"> </t>
        </is>
      </c>
    </row>
    <row r="9">
      <c r="A9" s="4" t="inlineStr">
        <is>
          <t>Warrants liability, shares at ending</t>
        </is>
      </c>
      <c r="B9" s="6" t="n">
        <v>323686</v>
      </c>
      <c r="C9" s="6" t="n">
        <v>323686</v>
      </c>
      <c r="D9" s="6" t="n">
        <v>323686</v>
      </c>
      <c r="E9" s="4" t="inlineStr">
        <is>
          <t xml:space="preserve"> </t>
        </is>
      </c>
    </row>
    <row r="10">
      <c r="A10" s="4" t="inlineStr">
        <is>
          <t>Warrants liability, fair value at ending</t>
        </is>
      </c>
      <c r="B10" s="5" t="n">
        <v>1138</v>
      </c>
      <c r="C10" s="5" t="n">
        <v>422</v>
      </c>
      <c r="D10" s="5" t="n">
        <v>1564</v>
      </c>
      <c r="E10" s="4" t="inlineStr">
        <is>
          <t xml:space="preserve"> </t>
        </is>
      </c>
    </row>
    <row r="11">
      <c r="A11" s="4" t="inlineStr">
        <is>
          <t>Class B Warrant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Fair value of warrants at issuance exercise price</t>
        </is>
      </c>
      <c r="B13" s="4" t="inlineStr">
        <is>
          <t xml:space="preserve"> </t>
        </is>
      </c>
      <c r="C13" s="4" t="inlineStr">
        <is>
          <t xml:space="preserve"> </t>
        </is>
      </c>
      <c r="D13" s="7" t="n">
        <v>45.2</v>
      </c>
      <c r="E13" s="4" t="inlineStr">
        <is>
          <t xml:space="preserve"> </t>
        </is>
      </c>
    </row>
    <row r="14">
      <c r="A14" s="4" t="inlineStr">
        <is>
          <t>Fair value of warrants shares</t>
        </is>
      </c>
      <c r="B14" s="4" t="inlineStr">
        <is>
          <t xml:space="preserve"> </t>
        </is>
      </c>
      <c r="C14" s="4" t="inlineStr">
        <is>
          <t xml:space="preserve"> </t>
        </is>
      </c>
      <c r="D14" s="6" t="n">
        <v>157895</v>
      </c>
      <c r="E14" s="4" t="inlineStr">
        <is>
          <t xml:space="preserve"> </t>
        </is>
      </c>
    </row>
    <row r="15">
      <c r="A15" s="4" t="inlineStr">
        <is>
          <t>Fair value of warrants amount</t>
        </is>
      </c>
      <c r="B15" s="4" t="inlineStr">
        <is>
          <t xml:space="preserve"> </t>
        </is>
      </c>
      <c r="C15" s="4" t="inlineStr">
        <is>
          <t xml:space="preserve"> </t>
        </is>
      </c>
      <c r="D15" s="5" t="n">
        <v>3537</v>
      </c>
      <c r="E15" s="4" t="inlineStr">
        <is>
          <t xml:space="preserve"> </t>
        </is>
      </c>
    </row>
    <row r="16">
      <c r="A16" s="4" t="inlineStr">
        <is>
          <t>Class C Warrant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Fair value of warrants at issuance exercise price</t>
        </is>
      </c>
      <c r="B18" s="4" t="inlineStr">
        <is>
          <t xml:space="preserve"> </t>
        </is>
      </c>
      <c r="C18" s="4" t="inlineStr">
        <is>
          <t xml:space="preserve"> </t>
        </is>
      </c>
      <c r="D18" s="7" t="n">
        <v>45.2</v>
      </c>
      <c r="E18" s="4" t="inlineStr">
        <is>
          <t xml:space="preserve"> </t>
        </is>
      </c>
    </row>
    <row r="19">
      <c r="A19" s="4" t="inlineStr">
        <is>
          <t>Fair value of warrants shares</t>
        </is>
      </c>
      <c r="B19" s="4" t="inlineStr">
        <is>
          <t xml:space="preserve"> </t>
        </is>
      </c>
      <c r="C19" s="4" t="inlineStr">
        <is>
          <t xml:space="preserve"> </t>
        </is>
      </c>
      <c r="D19" s="6" t="n">
        <v>157895</v>
      </c>
      <c r="E19" s="4" t="inlineStr">
        <is>
          <t xml:space="preserve"> </t>
        </is>
      </c>
    </row>
    <row r="20">
      <c r="A20" s="4" t="inlineStr">
        <is>
          <t>Fair value of warrants amount</t>
        </is>
      </c>
      <c r="B20" s="4" t="inlineStr">
        <is>
          <t xml:space="preserve"> </t>
        </is>
      </c>
      <c r="C20" s="4" t="inlineStr">
        <is>
          <t xml:space="preserve"> </t>
        </is>
      </c>
      <c r="D20" s="5" t="n">
        <v>4663</v>
      </c>
      <c r="E20" s="4" t="inlineStr">
        <is>
          <t xml:space="preserve"> </t>
        </is>
      </c>
    </row>
    <row r="21">
      <c r="A21" s="4" t="inlineStr">
        <is>
          <t>Placement Agent Warrant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Fair value of warrants at issuance exercise price</t>
        </is>
      </c>
      <c r="B23" s="4" t="inlineStr">
        <is>
          <t xml:space="preserve"> </t>
        </is>
      </c>
      <c r="C23" s="4" t="inlineStr">
        <is>
          <t xml:space="preserve"> </t>
        </is>
      </c>
      <c r="D23" s="7" t="n">
        <v>47.5</v>
      </c>
      <c r="E23" s="4" t="inlineStr">
        <is>
          <t xml:space="preserve"> </t>
        </is>
      </c>
    </row>
    <row r="24">
      <c r="A24" s="4" t="inlineStr">
        <is>
          <t>Fair value of warrants shares</t>
        </is>
      </c>
      <c r="B24" s="4" t="inlineStr">
        <is>
          <t xml:space="preserve"> </t>
        </is>
      </c>
      <c r="C24" s="4" t="inlineStr">
        <is>
          <t xml:space="preserve"> </t>
        </is>
      </c>
      <c r="D24" s="6" t="n">
        <v>7896</v>
      </c>
      <c r="E24" s="4" t="inlineStr">
        <is>
          <t xml:space="preserve"> </t>
        </is>
      </c>
    </row>
    <row r="25">
      <c r="A25" s="4" t="inlineStr">
        <is>
          <t>Fair value of warrants amount</t>
        </is>
      </c>
      <c r="B25" s="4" t="inlineStr">
        <is>
          <t xml:space="preserve"> </t>
        </is>
      </c>
      <c r="C25" s="4" t="inlineStr">
        <is>
          <t xml:space="preserve"> </t>
        </is>
      </c>
      <c r="D25" s="5" t="n">
        <v>232</v>
      </c>
      <c r="E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WARRANT LIABILITY (Details 1) - Series B Warrants [Member] - $ / shares</t>
        </is>
      </c>
      <c r="C1" s="2" t="inlineStr">
        <is>
          <t>6 Months Ended</t>
        </is>
      </c>
    </row>
    <row r="2">
      <c r="B2" s="2" t="inlineStr">
        <is>
          <t>Oct. 03, 2023</t>
        </is>
      </c>
      <c r="C2" s="2" t="inlineStr">
        <is>
          <t>Sep. 30, 2024</t>
        </is>
      </c>
    </row>
    <row r="3">
      <c r="A3" s="3" t="inlineStr">
        <is>
          <t>IfrsStatementLineItems [Line Items]</t>
        </is>
      </c>
      <c r="B3" s="4" t="inlineStr">
        <is>
          <t xml:space="preserve"> </t>
        </is>
      </c>
      <c r="C3" s="4" t="inlineStr">
        <is>
          <t xml:space="preserve"> </t>
        </is>
      </c>
    </row>
    <row r="4">
      <c r="A4" s="4" t="inlineStr">
        <is>
          <t>Exercise price</t>
        </is>
      </c>
      <c r="B4" s="7" t="n">
        <v>45.2</v>
      </c>
      <c r="C4" s="7" t="n">
        <v>45.2</v>
      </c>
    </row>
    <row r="5">
      <c r="A5" s="4" t="inlineStr">
        <is>
          <t>Share price</t>
        </is>
      </c>
      <c r="B5" s="7" t="n">
        <v>39.4</v>
      </c>
      <c r="C5" s="7" t="n">
        <v>6.65</v>
      </c>
    </row>
    <row r="6">
      <c r="A6" s="4" t="inlineStr">
        <is>
          <t>Expected life</t>
        </is>
      </c>
      <c r="B6" s="4" t="inlineStr">
        <is>
          <t>3 years 3 days</t>
        </is>
      </c>
      <c r="C6" s="4" t="inlineStr">
        <is>
          <t>2 years 3 days</t>
        </is>
      </c>
    </row>
    <row r="7">
      <c r="A7" s="4" t="inlineStr">
        <is>
          <t>Expected volatility</t>
        </is>
      </c>
      <c r="B7" s="10" t="n">
        <v>0.904</v>
      </c>
      <c r="C7" s="10" t="n">
        <v>1.5922</v>
      </c>
    </row>
    <row r="8">
      <c r="A8" s="4" t="inlineStr">
        <is>
          <t>Risk free interest rate</t>
        </is>
      </c>
      <c r="B8" s="10" t="n">
        <v>0.0495</v>
      </c>
      <c r="C8" s="10" t="n">
        <v>0.0366</v>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WARRANT LIABILITY (Details 2) - Series C Warrants [Member] - $ / shares</t>
        </is>
      </c>
      <c r="C1" s="2" t="inlineStr">
        <is>
          <t>6 Months Ended</t>
        </is>
      </c>
    </row>
    <row r="2">
      <c r="B2" s="2" t="inlineStr">
        <is>
          <t>Oct. 03, 2023</t>
        </is>
      </c>
      <c r="C2" s="2" t="inlineStr">
        <is>
          <t>Sep. 30, 2024</t>
        </is>
      </c>
    </row>
    <row r="3">
      <c r="A3" s="3" t="inlineStr">
        <is>
          <t>IfrsStatementLineItems [Line Items]</t>
        </is>
      </c>
      <c r="B3" s="4" t="inlineStr">
        <is>
          <t xml:space="preserve"> </t>
        </is>
      </c>
      <c r="C3" s="4" t="inlineStr">
        <is>
          <t xml:space="preserve"> </t>
        </is>
      </c>
    </row>
    <row r="4">
      <c r="A4" s="4" t="inlineStr">
        <is>
          <t>Exercise price</t>
        </is>
      </c>
      <c r="B4" s="7" t="n">
        <v>45.2</v>
      </c>
      <c r="C4" s="7" t="n">
        <v>45.2</v>
      </c>
    </row>
    <row r="5">
      <c r="A5" s="4" t="inlineStr">
        <is>
          <t>Share price</t>
        </is>
      </c>
      <c r="B5" s="7" t="n">
        <v>39.4</v>
      </c>
      <c r="C5" s="7" t="n">
        <v>6.65</v>
      </c>
    </row>
    <row r="6">
      <c r="A6" s="4" t="inlineStr">
        <is>
          <t>Expected life</t>
        </is>
      </c>
      <c r="B6" s="4" t="inlineStr">
        <is>
          <t>5 years</t>
        </is>
      </c>
      <c r="C6" s="4" t="inlineStr">
        <is>
          <t>4 years 3 days</t>
        </is>
      </c>
    </row>
    <row r="7">
      <c r="A7" s="4" t="inlineStr">
        <is>
          <t>Expected volatility</t>
        </is>
      </c>
      <c r="B7" s="10" t="n">
        <v>1.007</v>
      </c>
      <c r="C7" s="10" t="n">
        <v>1.2926</v>
      </c>
    </row>
    <row r="8">
      <c r="A8" s="4" t="inlineStr">
        <is>
          <t>Risk free interest rate</t>
        </is>
      </c>
      <c r="B8" s="10" t="n">
        <v>0.048</v>
      </c>
      <c r="C8" s="10" t="n">
        <v>0.0358</v>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6" customWidth="1" min="2" max="2"/>
    <col width="15" customWidth="1" min="3" max="3"/>
  </cols>
  <sheetData>
    <row r="1">
      <c r="A1" s="1" t="inlineStr">
        <is>
          <t>WARRANT LIABILITY (Details 3) - Placement Agent Warrants [Member] - $ / shares</t>
        </is>
      </c>
      <c r="C1" s="2" t="inlineStr">
        <is>
          <t>6 Months Ended</t>
        </is>
      </c>
    </row>
    <row r="2">
      <c r="B2" s="2" t="inlineStr">
        <is>
          <t>Oct. 03, 2023</t>
        </is>
      </c>
      <c r="C2" s="2" t="inlineStr">
        <is>
          <t>Sep. 30, 2024</t>
        </is>
      </c>
    </row>
    <row r="3">
      <c r="A3" s="3" t="inlineStr">
        <is>
          <t>IfrsStatementLineItems [Line Items]</t>
        </is>
      </c>
      <c r="B3" s="4" t="inlineStr">
        <is>
          <t xml:space="preserve"> </t>
        </is>
      </c>
      <c r="C3" s="4" t="inlineStr">
        <is>
          <t xml:space="preserve"> </t>
        </is>
      </c>
    </row>
    <row r="4">
      <c r="A4" s="4" t="inlineStr">
        <is>
          <t>Exercise price</t>
        </is>
      </c>
      <c r="B4" s="7" t="n">
        <v>47.6</v>
      </c>
      <c r="C4" s="7" t="n">
        <v>47.5</v>
      </c>
    </row>
    <row r="5">
      <c r="A5" s="4" t="inlineStr">
        <is>
          <t>Share price</t>
        </is>
      </c>
      <c r="B5" s="7" t="n">
        <v>39.4</v>
      </c>
      <c r="C5" s="7" t="n">
        <v>6.65</v>
      </c>
    </row>
    <row r="6">
      <c r="A6" s="4" t="inlineStr">
        <is>
          <t>Expected life</t>
        </is>
      </c>
      <c r="B6" s="4" t="inlineStr">
        <is>
          <t>4 years 11 months 26 days</t>
        </is>
      </c>
      <c r="C6" s="4" t="inlineStr">
        <is>
          <t>4 years 3 days</t>
        </is>
      </c>
    </row>
    <row r="7">
      <c r="A7" s="4" t="inlineStr">
        <is>
          <t>Expected volatility</t>
        </is>
      </c>
      <c r="B7" s="10" t="n">
        <v>1.007</v>
      </c>
      <c r="C7" s="10" t="n">
        <v>1.2926</v>
      </c>
    </row>
    <row r="8">
      <c r="A8" s="4" t="inlineStr">
        <is>
          <t>Risk free interest rate</t>
        </is>
      </c>
      <c r="B8" s="10" t="n">
        <v>0.048</v>
      </c>
      <c r="C8" s="10" t="n">
        <v>0.0358</v>
      </c>
    </row>
    <row r="9">
      <c r="A9" s="4" t="inlineStr">
        <is>
          <t>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4" customWidth="1" min="2" max="2"/>
    <col width="30" customWidth="1" min="3" max="3"/>
    <col width="46" customWidth="1" min="4" max="4"/>
    <col width="27" customWidth="1" min="5" max="5"/>
    <col width="49" customWidth="1" min="6" max="6"/>
    <col width="35" customWidth="1" min="7" max="7"/>
    <col width="13" customWidth="1" min="8" max="8"/>
  </cols>
  <sheetData>
    <row r="1">
      <c r="A1" s="1" t="inlineStr">
        <is>
          <t>Condensed Consolidated Interim Statements of Changes in Shareholders' Equity (Unaudited) - USD ($) shares in Thousands, $ in Thousands</t>
        </is>
      </c>
      <c r="B1" s="2" t="inlineStr">
        <is>
          <t>Issued capital [member]</t>
        </is>
      </c>
      <c r="C1" s="2" t="inlineStr">
        <is>
          <t>Stock Option Reserve [Member]</t>
        </is>
      </c>
      <c r="D1" s="2" t="inlineStr">
        <is>
          <t>Accumulated Other Comprehensive Loss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alance, April 1, 2023 (Pre-Split) at Mar.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Mar. 31, 2023</t>
        </is>
      </c>
      <c r="B3" s="6" t="n">
        <v>1760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pril 1, 2023 (After 1-for-20 reverse stock split)</t>
        </is>
      </c>
      <c r="B5" s="5" t="n">
        <v>218782</v>
      </c>
      <c r="C5" s="6" t="n">
        <v>21204</v>
      </c>
      <c r="D5" s="6" t="n">
        <v>-4325</v>
      </c>
      <c r="E5" s="6" t="n">
        <v>-159616</v>
      </c>
      <c r="F5" s="6" t="n">
        <v>76045</v>
      </c>
      <c r="G5" s="6" t="n">
        <v>-650</v>
      </c>
      <c r="H5" s="5" t="n">
        <v>75395</v>
      </c>
    </row>
    <row r="6">
      <c r="A6" s="4" t="inlineStr">
        <is>
          <t>After 1-for-20 reverse stock split, shares</t>
        </is>
      </c>
      <c r="B6" s="6" t="n">
        <v>8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t>
        </is>
      </c>
      <c r="B7" s="4" t="inlineStr">
        <is>
          <t xml:space="preserve"> </t>
        </is>
      </c>
      <c r="C7" s="6" t="n">
        <v>1512</v>
      </c>
      <c r="D7" s="4" t="inlineStr">
        <is>
          <t xml:space="preserve"> </t>
        </is>
      </c>
      <c r="E7" s="4" t="inlineStr">
        <is>
          <t xml:space="preserve"> </t>
        </is>
      </c>
      <c r="F7" s="6" t="n">
        <v>1512</v>
      </c>
      <c r="G7" s="4" t="inlineStr">
        <is>
          <t xml:space="preserve"> </t>
        </is>
      </c>
      <c r="H7" s="6" t="n">
        <v>1512</v>
      </c>
    </row>
    <row r="8">
      <c r="A8" s="4" t="inlineStr">
        <is>
          <t>Shares issued under ATM</t>
        </is>
      </c>
      <c r="B8" s="5" t="n">
        <v>682</v>
      </c>
      <c r="C8" s="4" t="inlineStr">
        <is>
          <t xml:space="preserve"> </t>
        </is>
      </c>
      <c r="D8" s="4" t="inlineStr">
        <is>
          <t xml:space="preserve"> </t>
        </is>
      </c>
      <c r="E8" s="4" t="inlineStr">
        <is>
          <t xml:space="preserve"> </t>
        </is>
      </c>
      <c r="F8" s="6" t="n">
        <v>682</v>
      </c>
      <c r="G8" s="4" t="inlineStr">
        <is>
          <t xml:space="preserve"> </t>
        </is>
      </c>
      <c r="H8" s="6" t="n">
        <v>682</v>
      </c>
    </row>
    <row r="9">
      <c r="A9" s="4" t="inlineStr">
        <is>
          <t>Shares issued under ATM, shares</t>
        </is>
      </c>
      <c r="B9" s="6" t="n">
        <v>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costs</t>
        </is>
      </c>
      <c r="B10" s="5" t="n">
        <v>-20</v>
      </c>
      <c r="C10" s="4" t="inlineStr">
        <is>
          <t xml:space="preserve"> </t>
        </is>
      </c>
      <c r="D10" s="4" t="inlineStr">
        <is>
          <t xml:space="preserve"> </t>
        </is>
      </c>
      <c r="E10" s="4" t="inlineStr">
        <is>
          <t xml:space="preserve"> </t>
        </is>
      </c>
      <c r="F10" s="6" t="n">
        <v>-20</v>
      </c>
      <c r="G10" s="4" t="inlineStr">
        <is>
          <t xml:space="preserve"> </t>
        </is>
      </c>
      <c r="H10" s="6" t="n">
        <v>-20</v>
      </c>
    </row>
    <row r="11">
      <c r="A11" s="4" t="inlineStr">
        <is>
          <t>Shares issued or accrued for services</t>
        </is>
      </c>
      <c r="B11" s="5" t="n">
        <v>50</v>
      </c>
      <c r="C11" s="4" t="inlineStr">
        <is>
          <t xml:space="preserve"> </t>
        </is>
      </c>
      <c r="D11" s="4" t="inlineStr">
        <is>
          <t xml:space="preserve"> </t>
        </is>
      </c>
      <c r="E11" s="4" t="inlineStr">
        <is>
          <t xml:space="preserve"> </t>
        </is>
      </c>
      <c r="F11" s="6" t="n">
        <v>50</v>
      </c>
      <c r="G11" s="4" t="inlineStr">
        <is>
          <t xml:space="preserve"> </t>
        </is>
      </c>
      <c r="H11" s="6" t="n">
        <v>50</v>
      </c>
    </row>
    <row r="12">
      <c r="A12" s="4" t="inlineStr">
        <is>
          <t>Shares issued or accrued for services, share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unrealized gain on investments</t>
        </is>
      </c>
      <c r="B13" s="4" t="inlineStr">
        <is>
          <t xml:space="preserve"> </t>
        </is>
      </c>
      <c r="C13" s="4" t="inlineStr">
        <is>
          <t xml:space="preserve"> </t>
        </is>
      </c>
      <c r="D13" s="6" t="n">
        <v>469</v>
      </c>
      <c r="E13" s="4" t="inlineStr">
        <is>
          <t xml:space="preserve"> </t>
        </is>
      </c>
      <c r="F13" s="6" t="n">
        <v>469</v>
      </c>
      <c r="G13" s="4" t="inlineStr">
        <is>
          <t xml:space="preserve"> </t>
        </is>
      </c>
      <c r="H13" s="6" t="n">
        <v>469</v>
      </c>
    </row>
    <row r="14">
      <c r="A14" s="4" t="inlineStr">
        <is>
          <t>Net loss for period</t>
        </is>
      </c>
      <c r="B14" s="4" t="inlineStr">
        <is>
          <t xml:space="preserve"> </t>
        </is>
      </c>
      <c r="C14" s="4" t="inlineStr">
        <is>
          <t xml:space="preserve"> </t>
        </is>
      </c>
      <c r="D14" s="4" t="inlineStr">
        <is>
          <t xml:space="preserve"> </t>
        </is>
      </c>
      <c r="E14" s="6" t="n">
        <v>-11077</v>
      </c>
      <c r="F14" s="6" t="n">
        <v>-11077</v>
      </c>
      <c r="G14" s="6" t="n">
        <v>-14</v>
      </c>
      <c r="H14" s="6" t="n">
        <v>-11091</v>
      </c>
    </row>
    <row r="15">
      <c r="A15" s="4" t="inlineStr">
        <is>
          <t>Ending balance, value at Sep. 30, 2023</t>
        </is>
      </c>
      <c r="B15" s="5" t="n">
        <v>219494</v>
      </c>
      <c r="C15" s="6" t="n">
        <v>22716</v>
      </c>
      <c r="D15" s="6" t="n">
        <v>-3856</v>
      </c>
      <c r="E15" s="6" t="n">
        <v>-170693</v>
      </c>
      <c r="F15" s="6" t="n">
        <v>67661</v>
      </c>
      <c r="G15" s="6" t="n">
        <v>-664</v>
      </c>
      <c r="H15" s="6" t="n">
        <v>66997</v>
      </c>
    </row>
    <row r="16">
      <c r="A16" s="4" t="inlineStr">
        <is>
          <t>Ending balance, shares at Sep. 30, 2023</t>
        </is>
      </c>
      <c r="B16" s="6" t="n">
        <v>8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pril 1, 2023 (Pre-Split)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shares at Mar. 31, 2024</t>
        </is>
      </c>
      <c r="B18" s="6" t="n">
        <v>197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pril 1, 2023 (After 1-for-20 reverse stock split)</t>
        </is>
      </c>
      <c r="B20" s="5" t="n">
        <v>219499</v>
      </c>
      <c r="C20" s="6" t="n">
        <v>23841</v>
      </c>
      <c r="D20" s="4" t="inlineStr">
        <is>
          <t xml:space="preserve"> </t>
        </is>
      </c>
      <c r="E20" s="6" t="n">
        <v>-239318</v>
      </c>
      <c r="F20" s="6" t="n">
        <v>4022</v>
      </c>
      <c r="G20" s="6" t="n">
        <v>-693</v>
      </c>
      <c r="H20" s="6" t="n">
        <v>3329</v>
      </c>
    </row>
    <row r="21">
      <c r="A21" s="4" t="inlineStr">
        <is>
          <t>After 1-for-20 reverse stock split, shares</t>
        </is>
      </c>
      <c r="B21" s="6" t="n">
        <v>9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4" t="inlineStr">
        <is>
          <t xml:space="preserve"> </t>
        </is>
      </c>
      <c r="C22" s="6" t="n">
        <v>285</v>
      </c>
      <c r="D22" s="4" t="inlineStr">
        <is>
          <t xml:space="preserve"> </t>
        </is>
      </c>
      <c r="E22" s="4" t="inlineStr">
        <is>
          <t xml:space="preserve"> </t>
        </is>
      </c>
      <c r="F22" s="6" t="n">
        <v>285</v>
      </c>
      <c r="G22" s="4" t="inlineStr">
        <is>
          <t xml:space="preserve"> </t>
        </is>
      </c>
      <c r="H22" s="6" t="n">
        <v>285</v>
      </c>
    </row>
    <row r="23">
      <c r="A23" s="4" t="inlineStr">
        <is>
          <t>Pre-Funded warrants exercised</t>
        </is>
      </c>
      <c r="B23" s="5" t="n">
        <v>1</v>
      </c>
      <c r="C23" s="4" t="inlineStr">
        <is>
          <t xml:space="preserve"> </t>
        </is>
      </c>
      <c r="D23" s="4" t="inlineStr">
        <is>
          <t xml:space="preserve"> </t>
        </is>
      </c>
      <c r="E23" s="4" t="inlineStr">
        <is>
          <t xml:space="preserve"> </t>
        </is>
      </c>
      <c r="F23" s="6" t="n">
        <v>1</v>
      </c>
      <c r="G23" s="4" t="inlineStr">
        <is>
          <t xml:space="preserve"> </t>
        </is>
      </c>
      <c r="H23" s="6" t="n">
        <v>1</v>
      </c>
    </row>
    <row r="24">
      <c r="A24" s="4" t="inlineStr">
        <is>
          <t>Pre-Funded warrants exercised, shares</t>
        </is>
      </c>
      <c r="B24" s="6" t="n">
        <v>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round up shares issued for fractional shares in connection with 1-for-20 reverse stock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round up shares issued for fractional shares in connection with 1-for-20 reverse stock split, shares</t>
        </is>
      </c>
      <c r="B26" s="6" t="n">
        <v>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for accrued bonuses</t>
        </is>
      </c>
      <c r="B27" s="5" t="n">
        <v>100</v>
      </c>
      <c r="C27" s="4" t="inlineStr">
        <is>
          <t xml:space="preserve"> </t>
        </is>
      </c>
      <c r="D27" s="4" t="inlineStr">
        <is>
          <t xml:space="preserve"> </t>
        </is>
      </c>
      <c r="E27" s="4" t="inlineStr">
        <is>
          <t xml:space="preserve"> </t>
        </is>
      </c>
      <c r="F27" s="6" t="n">
        <v>100</v>
      </c>
      <c r="G27" s="4" t="inlineStr">
        <is>
          <t xml:space="preserve"> </t>
        </is>
      </c>
      <c r="H27" s="6" t="n">
        <v>100</v>
      </c>
    </row>
    <row r="28">
      <c r="A28" s="4" t="inlineStr">
        <is>
          <t>Shares issued for accrued bonuses, shares</t>
        </is>
      </c>
      <c r="B28" s="6" t="n">
        <v>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restricted stock units, net</t>
        </is>
      </c>
      <c r="B29" s="5" t="n">
        <v>6</v>
      </c>
      <c r="C29" s="4" t="inlineStr">
        <is>
          <t xml:space="preserve"> </t>
        </is>
      </c>
      <c r="D29" s="4" t="inlineStr">
        <is>
          <t xml:space="preserve"> </t>
        </is>
      </c>
      <c r="E29" s="4" t="inlineStr">
        <is>
          <t xml:space="preserve"> </t>
        </is>
      </c>
      <c r="F29" s="6" t="n">
        <v>6</v>
      </c>
      <c r="G29" s="4" t="inlineStr">
        <is>
          <t xml:space="preserve"> </t>
        </is>
      </c>
      <c r="H29" s="6" t="n">
        <v>6</v>
      </c>
    </row>
    <row r="30">
      <c r="A30" s="4" t="inlineStr">
        <is>
          <t>Shares issued for restricted stock units, net, shares</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 for period</t>
        </is>
      </c>
      <c r="B31" s="4" t="inlineStr">
        <is>
          <t xml:space="preserve"> </t>
        </is>
      </c>
      <c r="C31" s="4" t="inlineStr">
        <is>
          <t xml:space="preserve"> </t>
        </is>
      </c>
      <c r="D31" s="4" t="inlineStr">
        <is>
          <t xml:space="preserve"> </t>
        </is>
      </c>
      <c r="E31" s="6" t="n">
        <v>-3016</v>
      </c>
      <c r="F31" s="6" t="n">
        <v>-3016</v>
      </c>
      <c r="G31" s="6" t="n">
        <v>-10</v>
      </c>
      <c r="H31" s="6" t="n">
        <v>-3026</v>
      </c>
    </row>
    <row r="32">
      <c r="A32" s="4" t="inlineStr">
        <is>
          <t>Ending balance, value at Sep. 30, 2024</t>
        </is>
      </c>
      <c r="B32" s="5" t="n">
        <v>219606</v>
      </c>
      <c r="C32" s="5" t="n">
        <v>24126</v>
      </c>
      <c r="D32" s="4" t="inlineStr">
        <is>
          <t xml:space="preserve"> </t>
        </is>
      </c>
      <c r="E32" s="5" t="n">
        <v>-242334</v>
      </c>
      <c r="F32" s="5" t="n">
        <v>1398</v>
      </c>
      <c r="G32" s="5" t="n">
        <v>-703</v>
      </c>
      <c r="H32" s="5" t="n">
        <v>695</v>
      </c>
    </row>
    <row r="33">
      <c r="A33" s="4" t="inlineStr">
        <is>
          <t>Ending balance, shares at Sep. 30, 2024</t>
        </is>
      </c>
      <c r="B33" s="6" t="n">
        <v>11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WARRANT LIABILITY (Details Narrative) - USD ($)</t>
        </is>
      </c>
      <c r="E1" s="2" t="inlineStr">
        <is>
          <t>3 Months Ended</t>
        </is>
      </c>
      <c r="F1" s="2" t="inlineStr">
        <is>
          <t>6 Months Ended</t>
        </is>
      </c>
    </row>
    <row r="2">
      <c r="B2" s="2" t="inlineStr">
        <is>
          <t>May 29, 2024</t>
        </is>
      </c>
      <c r="C2" s="2" t="inlineStr">
        <is>
          <t>Sep. 29, 2023</t>
        </is>
      </c>
      <c r="D2" s="2" t="inlineStr">
        <is>
          <t>Aug. 26, 2023</t>
        </is>
      </c>
      <c r="E2" s="2" t="inlineStr">
        <is>
          <t>Sep. 30, 2024</t>
        </is>
      </c>
      <c r="F2" s="2" t="inlineStr">
        <is>
          <t>Sep. 30, 2024</t>
        </is>
      </c>
      <c r="G2" s="2" t="inlineStr">
        <is>
          <t>Oct. 03,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warrants</t>
        </is>
      </c>
      <c r="B4" s="4" t="inlineStr">
        <is>
          <t xml:space="preserve"> </t>
        </is>
      </c>
      <c r="C4" s="4" t="inlineStr">
        <is>
          <t xml:space="preserve"> </t>
        </is>
      </c>
      <c r="D4" s="4" t="inlineStr">
        <is>
          <t xml:space="preserve"> </t>
        </is>
      </c>
      <c r="E4" s="4" t="inlineStr">
        <is>
          <t xml:space="preserve"> </t>
        </is>
      </c>
      <c r="F4" s="5" t="n">
        <v>5300000</v>
      </c>
      <c r="G4" s="4" t="inlineStr">
        <is>
          <t xml:space="preserve"> </t>
        </is>
      </c>
    </row>
    <row r="5">
      <c r="A5" s="4" t="inlineStr">
        <is>
          <t>Estimated offering expenses</t>
        </is>
      </c>
      <c r="B5" s="4" t="inlineStr">
        <is>
          <t xml:space="preserve"> </t>
        </is>
      </c>
      <c r="C5" s="4" t="inlineStr">
        <is>
          <t xml:space="preserve"> </t>
        </is>
      </c>
      <c r="D5" s="4" t="inlineStr">
        <is>
          <t xml:space="preserve"> </t>
        </is>
      </c>
      <c r="E5" s="4" t="inlineStr">
        <is>
          <t xml:space="preserve"> </t>
        </is>
      </c>
      <c r="F5" s="6" t="n">
        <v>700000</v>
      </c>
      <c r="G5" s="4" t="inlineStr">
        <is>
          <t xml:space="preserve"> </t>
        </is>
      </c>
    </row>
    <row r="6">
      <c r="A6" s="4" t="inlineStr">
        <is>
          <t>Net proceeds warrant liability</t>
        </is>
      </c>
      <c r="B6" s="4" t="inlineStr">
        <is>
          <t xml:space="preserve"> </t>
        </is>
      </c>
      <c r="C6" s="4" t="inlineStr">
        <is>
          <t xml:space="preserve"> </t>
        </is>
      </c>
      <c r="D6" s="4" t="inlineStr">
        <is>
          <t xml:space="preserve"> </t>
        </is>
      </c>
      <c r="E6" s="5" t="n">
        <v>5300000</v>
      </c>
      <c r="F6" s="6" t="n">
        <v>5300000</v>
      </c>
      <c r="G6" s="4" t="inlineStr">
        <is>
          <t xml:space="preserve"> </t>
        </is>
      </c>
    </row>
    <row r="7">
      <c r="A7" s="4" t="inlineStr">
        <is>
          <t>Excess of the fair value of the warrant liabilities</t>
        </is>
      </c>
      <c r="B7" s="4" t="inlineStr">
        <is>
          <t xml:space="preserve"> </t>
        </is>
      </c>
      <c r="C7" s="4" t="inlineStr">
        <is>
          <t xml:space="preserve"> </t>
        </is>
      </c>
      <c r="D7" s="4" t="inlineStr">
        <is>
          <t xml:space="preserve"> </t>
        </is>
      </c>
      <c r="E7" s="4" t="inlineStr">
        <is>
          <t xml:space="preserve"> </t>
        </is>
      </c>
      <c r="F7" s="6" t="n">
        <v>3100000</v>
      </c>
      <c r="G7" s="4" t="inlineStr">
        <is>
          <t xml:space="preserve"> </t>
        </is>
      </c>
    </row>
    <row r="8">
      <c r="A8" s="4" t="inlineStr">
        <is>
          <t>Loss on warrant liabilities</t>
        </is>
      </c>
      <c r="B8" s="4" t="inlineStr">
        <is>
          <t xml:space="preserve"> </t>
        </is>
      </c>
      <c r="C8" s="4" t="inlineStr">
        <is>
          <t xml:space="preserve"> </t>
        </is>
      </c>
      <c r="D8" s="4" t="inlineStr">
        <is>
          <t xml:space="preserve"> </t>
        </is>
      </c>
      <c r="E8" s="6" t="n">
        <v>2400000</v>
      </c>
      <c r="F8" s="6" t="n">
        <v>2400000</v>
      </c>
      <c r="G8" s="4" t="inlineStr">
        <is>
          <t xml:space="preserve"> </t>
        </is>
      </c>
    </row>
    <row r="9">
      <c r="A9" s="4" t="inlineStr">
        <is>
          <t>Offering expenses</t>
        </is>
      </c>
      <c r="B9" s="4" t="inlineStr">
        <is>
          <t xml:space="preserve"> </t>
        </is>
      </c>
      <c r="C9" s="4" t="inlineStr">
        <is>
          <t xml:space="preserve"> </t>
        </is>
      </c>
      <c r="D9" s="4" t="inlineStr">
        <is>
          <t xml:space="preserve"> </t>
        </is>
      </c>
      <c r="E9" s="6" t="n">
        <v>700000</v>
      </c>
      <c r="F9" s="6" t="n">
        <v>700000</v>
      </c>
      <c r="G9" s="4" t="inlineStr">
        <is>
          <t xml:space="preserve"> </t>
        </is>
      </c>
    </row>
    <row r="10">
      <c r="A10" s="4" t="inlineStr">
        <is>
          <t>Gain (loss) in the fair value of the warrant liabilities</t>
        </is>
      </c>
      <c r="B10" s="4" t="inlineStr">
        <is>
          <t xml:space="preserve"> </t>
        </is>
      </c>
      <c r="C10" s="4" t="inlineStr">
        <is>
          <t xml:space="preserve"> </t>
        </is>
      </c>
      <c r="D10" s="4" t="inlineStr">
        <is>
          <t xml:space="preserve"> </t>
        </is>
      </c>
      <c r="E10" s="6" t="n">
        <v>-700000</v>
      </c>
      <c r="F10" s="6" t="n">
        <v>400000</v>
      </c>
      <c r="G10" s="4" t="inlineStr">
        <is>
          <t xml:space="preserve"> </t>
        </is>
      </c>
    </row>
    <row r="11">
      <c r="A11" s="4" t="inlineStr">
        <is>
          <t>Warrant liability balance</t>
        </is>
      </c>
      <c r="B11" s="4" t="inlineStr">
        <is>
          <t xml:space="preserve"> </t>
        </is>
      </c>
      <c r="C11" s="4" t="inlineStr">
        <is>
          <t xml:space="preserve"> </t>
        </is>
      </c>
      <c r="D11" s="4" t="inlineStr">
        <is>
          <t xml:space="preserve"> </t>
        </is>
      </c>
      <c r="E11" s="5" t="n">
        <v>1100000</v>
      </c>
      <c r="F11" s="5" t="n">
        <v>1100000</v>
      </c>
      <c r="G11" s="4" t="inlineStr">
        <is>
          <t xml:space="preserve"> </t>
        </is>
      </c>
    </row>
    <row r="12">
      <c r="A12" s="4" t="inlineStr">
        <is>
          <t>Pre 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ercise price</t>
        </is>
      </c>
      <c r="B14" s="7" t="n">
        <v>0.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hares outstanding</t>
        </is>
      </c>
      <c r="B15" s="6" t="n">
        <v>104876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purchase</t>
        </is>
      </c>
      <c r="B18" s="4" t="inlineStr">
        <is>
          <t xml:space="preserve"> </t>
        </is>
      </c>
      <c r="C18" s="4" t="inlineStr">
        <is>
          <t xml:space="preserve"> </t>
        </is>
      </c>
      <c r="D18" s="4" t="inlineStr">
        <is>
          <t xml:space="preserve"> </t>
        </is>
      </c>
      <c r="E18" s="4" t="inlineStr">
        <is>
          <t xml:space="preserve"> </t>
        </is>
      </c>
      <c r="F18" s="6" t="n">
        <v>157895</v>
      </c>
      <c r="G18" s="4" t="inlineStr">
        <is>
          <t xml:space="preserve"> </t>
        </is>
      </c>
    </row>
    <row r="19">
      <c r="A19" s="4" t="inlineStr">
        <is>
          <t>Exercise price</t>
        </is>
      </c>
      <c r="B19" s="4" t="inlineStr">
        <is>
          <t xml:space="preserve"> </t>
        </is>
      </c>
      <c r="C19" s="4" t="inlineStr">
        <is>
          <t xml:space="preserve"> </t>
        </is>
      </c>
      <c r="D19" s="4" t="inlineStr">
        <is>
          <t xml:space="preserve"> </t>
        </is>
      </c>
      <c r="E19" s="5" t="n">
        <v>38</v>
      </c>
      <c r="F19" s="5" t="n">
        <v>38</v>
      </c>
      <c r="G19" s="4" t="inlineStr">
        <is>
          <t xml:space="preserve"> </t>
        </is>
      </c>
    </row>
    <row r="20">
      <c r="A20" s="4" t="inlineStr">
        <is>
          <t>Series B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purchase</t>
        </is>
      </c>
      <c r="B22" s="4" t="inlineStr">
        <is>
          <t xml:space="preserve"> </t>
        </is>
      </c>
      <c r="C22" s="4" t="inlineStr">
        <is>
          <t xml:space="preserve"> </t>
        </is>
      </c>
      <c r="D22" s="4" t="inlineStr">
        <is>
          <t xml:space="preserve"> </t>
        </is>
      </c>
      <c r="E22" s="4" t="inlineStr">
        <is>
          <t xml:space="preserve"> </t>
        </is>
      </c>
      <c r="F22" s="6" t="n">
        <v>157895</v>
      </c>
      <c r="G22" s="4" t="inlineStr">
        <is>
          <t xml:space="preserve"> </t>
        </is>
      </c>
    </row>
    <row r="23">
      <c r="A23" s="4" t="inlineStr">
        <is>
          <t>Exercise price</t>
        </is>
      </c>
      <c r="B23" s="4" t="inlineStr">
        <is>
          <t xml:space="preserve"> </t>
        </is>
      </c>
      <c r="C23" s="4" t="inlineStr">
        <is>
          <t xml:space="preserve"> </t>
        </is>
      </c>
      <c r="D23" s="4" t="inlineStr">
        <is>
          <t xml:space="preserve"> </t>
        </is>
      </c>
      <c r="E23" s="12" t="n">
        <v>45.2</v>
      </c>
      <c r="F23" s="7" t="n">
        <v>45.2</v>
      </c>
      <c r="G23" s="4" t="inlineStr">
        <is>
          <t xml:space="preserve"> </t>
        </is>
      </c>
    </row>
    <row r="24">
      <c r="A24" s="4" t="inlineStr">
        <is>
          <t>Fair value of warrant per share</t>
        </is>
      </c>
      <c r="B24" s="4" t="inlineStr">
        <is>
          <t xml:space="preserve"> </t>
        </is>
      </c>
      <c r="C24" s="4" t="inlineStr">
        <is>
          <t xml:space="preserve"> </t>
        </is>
      </c>
      <c r="D24" s="4" t="inlineStr">
        <is>
          <t xml:space="preserve"> </t>
        </is>
      </c>
      <c r="E24" s="12" t="n">
        <v>3.05</v>
      </c>
      <c r="F24" s="7" t="n">
        <v>3.05</v>
      </c>
      <c r="G24" s="7" t="n">
        <v>22.4</v>
      </c>
    </row>
    <row r="25">
      <c r="A25" s="4" t="inlineStr">
        <is>
          <t>Series 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purchase</t>
        </is>
      </c>
      <c r="B27" s="4" t="inlineStr">
        <is>
          <t xml:space="preserve"> </t>
        </is>
      </c>
      <c r="C27" s="4" t="inlineStr">
        <is>
          <t xml:space="preserve"> </t>
        </is>
      </c>
      <c r="D27" s="4" t="inlineStr">
        <is>
          <t xml:space="preserve"> </t>
        </is>
      </c>
      <c r="E27" s="4" t="inlineStr">
        <is>
          <t xml:space="preserve"> </t>
        </is>
      </c>
      <c r="F27" s="6" t="n">
        <v>157895</v>
      </c>
      <c r="G27" s="4" t="inlineStr">
        <is>
          <t xml:space="preserve"> </t>
        </is>
      </c>
    </row>
    <row r="28">
      <c r="A28" s="4" t="inlineStr">
        <is>
          <t>Exercise price</t>
        </is>
      </c>
      <c r="B28" s="4" t="inlineStr">
        <is>
          <t xml:space="preserve"> </t>
        </is>
      </c>
      <c r="C28" s="4" t="inlineStr">
        <is>
          <t xml:space="preserve"> </t>
        </is>
      </c>
      <c r="D28" s="4" t="inlineStr">
        <is>
          <t xml:space="preserve"> </t>
        </is>
      </c>
      <c r="E28" s="12" t="n">
        <v>45.2</v>
      </c>
      <c r="F28" s="7" t="n">
        <v>45.2</v>
      </c>
      <c r="G28" s="4" t="inlineStr">
        <is>
          <t xml:space="preserve"> </t>
        </is>
      </c>
    </row>
    <row r="29">
      <c r="A29" s="4" t="inlineStr">
        <is>
          <t>Fair value of warrant per share</t>
        </is>
      </c>
      <c r="B29" s="4" t="inlineStr">
        <is>
          <t xml:space="preserve"> </t>
        </is>
      </c>
      <c r="C29" s="4" t="inlineStr">
        <is>
          <t xml:space="preserve"> </t>
        </is>
      </c>
      <c r="D29" s="4" t="inlineStr">
        <is>
          <t xml:space="preserve"> </t>
        </is>
      </c>
      <c r="E29" s="12" t="n">
        <v>3.91</v>
      </c>
      <c r="F29" s="12" t="n">
        <v>3.91</v>
      </c>
      <c r="G29" s="12" t="n">
        <v>29.6</v>
      </c>
    </row>
    <row r="30">
      <c r="A30" s="4" t="inlineStr">
        <is>
          <t>Placement Agent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4" t="inlineStr">
        <is>
          <t xml:space="preserve"> </t>
        </is>
      </c>
      <c r="D32" s="11" t="n">
        <v>0.06</v>
      </c>
      <c r="E32" s="4" t="inlineStr">
        <is>
          <t xml:space="preserve"> </t>
        </is>
      </c>
      <c r="F32" s="4" t="inlineStr">
        <is>
          <t xml:space="preserve"> </t>
        </is>
      </c>
      <c r="G32" s="4" t="inlineStr">
        <is>
          <t xml:space="preserve"> </t>
        </is>
      </c>
    </row>
    <row r="33">
      <c r="A33" s="4" t="inlineStr">
        <is>
          <t>Aggregate gross proceeds</t>
        </is>
      </c>
      <c r="B33" s="4" t="inlineStr">
        <is>
          <t xml:space="preserve"> </t>
        </is>
      </c>
      <c r="C33" s="4" t="inlineStr">
        <is>
          <t xml:space="preserve"> </t>
        </is>
      </c>
      <c r="D33" s="5" t="n">
        <v>360000</v>
      </c>
      <c r="E33" s="4" t="inlineStr">
        <is>
          <t xml:space="preserve"> </t>
        </is>
      </c>
      <c r="F33" s="4" t="inlineStr">
        <is>
          <t xml:space="preserve"> </t>
        </is>
      </c>
      <c r="G33" s="4" t="inlineStr">
        <is>
          <t xml:space="preserve"> </t>
        </is>
      </c>
    </row>
    <row r="34">
      <c r="A34" s="4" t="inlineStr">
        <is>
          <t>Management fee percentage</t>
        </is>
      </c>
      <c r="B34" s="4" t="inlineStr">
        <is>
          <t xml:space="preserve"> </t>
        </is>
      </c>
      <c r="C34" s="4" t="inlineStr">
        <is>
          <t xml:space="preserve"> </t>
        </is>
      </c>
      <c r="D34" s="11" t="n">
        <v>0.01</v>
      </c>
      <c r="E34" s="4" t="inlineStr">
        <is>
          <t xml:space="preserve"> </t>
        </is>
      </c>
      <c r="F34" s="4" t="inlineStr">
        <is>
          <t xml:space="preserve"> </t>
        </is>
      </c>
      <c r="G34" s="4" t="inlineStr">
        <is>
          <t xml:space="preserve"> </t>
        </is>
      </c>
    </row>
    <row r="35">
      <c r="A35" s="4" t="inlineStr">
        <is>
          <t>Aggregate gross proceeds increase</t>
        </is>
      </c>
      <c r="B35" s="4" t="inlineStr">
        <is>
          <t xml:space="preserve"> </t>
        </is>
      </c>
      <c r="C35" s="4" t="inlineStr">
        <is>
          <t xml:space="preserve"> </t>
        </is>
      </c>
      <c r="D35" s="5" t="n">
        <v>60000</v>
      </c>
      <c r="E35" s="4" t="inlineStr">
        <is>
          <t xml:space="preserve"> </t>
        </is>
      </c>
      <c r="F35" s="4" t="inlineStr">
        <is>
          <t xml:space="preserve"> </t>
        </is>
      </c>
      <c r="G35" s="4" t="inlineStr">
        <is>
          <t xml:space="preserve"> </t>
        </is>
      </c>
    </row>
    <row r="36">
      <c r="A36" s="4" t="inlineStr">
        <is>
          <t>Non-accountable expenses</t>
        </is>
      </c>
      <c r="B36" s="4" t="inlineStr">
        <is>
          <t xml:space="preserve"> </t>
        </is>
      </c>
      <c r="C36" s="4" t="inlineStr">
        <is>
          <t xml:space="preserve"> </t>
        </is>
      </c>
      <c r="D36" s="6" t="n">
        <v>75000</v>
      </c>
      <c r="E36" s="4" t="inlineStr">
        <is>
          <t xml:space="preserve"> </t>
        </is>
      </c>
      <c r="F36" s="4" t="inlineStr">
        <is>
          <t xml:space="preserve"> </t>
        </is>
      </c>
      <c r="G36" s="4" t="inlineStr">
        <is>
          <t xml:space="preserve"> </t>
        </is>
      </c>
    </row>
    <row r="37">
      <c r="A37" s="4" t="inlineStr">
        <is>
          <t>Clearing fees</t>
        </is>
      </c>
      <c r="B37" s="4" t="inlineStr">
        <is>
          <t xml:space="preserve"> </t>
        </is>
      </c>
      <c r="C37" s="4" t="inlineStr">
        <is>
          <t xml:space="preserve"> </t>
        </is>
      </c>
      <c r="D37" s="5" t="n">
        <v>15950</v>
      </c>
      <c r="E37" s="4" t="inlineStr">
        <is>
          <t xml:space="preserve"> </t>
        </is>
      </c>
      <c r="F37" s="4" t="inlineStr">
        <is>
          <t xml:space="preserve"> </t>
        </is>
      </c>
      <c r="G37" s="4" t="inlineStr">
        <is>
          <t xml:space="preserve"> </t>
        </is>
      </c>
    </row>
    <row r="38">
      <c r="A38" s="4" t="inlineStr">
        <is>
          <t>Purchase warrants</t>
        </is>
      </c>
      <c r="B38" s="4" t="inlineStr">
        <is>
          <t xml:space="preserve"> </t>
        </is>
      </c>
      <c r="C38" s="4" t="inlineStr">
        <is>
          <t xml:space="preserve"> </t>
        </is>
      </c>
      <c r="D38" s="6" t="n">
        <v>7896</v>
      </c>
      <c r="E38" s="4" t="inlineStr">
        <is>
          <t xml:space="preserve"> </t>
        </is>
      </c>
      <c r="F38" s="4" t="inlineStr">
        <is>
          <t xml:space="preserve"> </t>
        </is>
      </c>
      <c r="G38" s="4" t="inlineStr">
        <is>
          <t xml:space="preserve"> </t>
        </is>
      </c>
    </row>
    <row r="39">
      <c r="A39" s="4" t="inlineStr">
        <is>
          <t>Sale of warrant percentage</t>
        </is>
      </c>
      <c r="B39" s="4" t="inlineStr">
        <is>
          <t xml:space="preserve"> </t>
        </is>
      </c>
      <c r="C39" s="4" t="inlineStr">
        <is>
          <t xml:space="preserve"> </t>
        </is>
      </c>
      <c r="D39" s="11" t="n">
        <v>0.05</v>
      </c>
      <c r="E39" s="4" t="inlineStr">
        <is>
          <t xml:space="preserve"> </t>
        </is>
      </c>
      <c r="F39" s="4" t="inlineStr">
        <is>
          <t xml:space="preserve"> </t>
        </is>
      </c>
      <c r="G39" s="4" t="inlineStr">
        <is>
          <t xml:space="preserve"> </t>
        </is>
      </c>
    </row>
    <row r="40">
      <c r="A40" s="4" t="inlineStr">
        <is>
          <t>Exercise price warrant per share</t>
        </is>
      </c>
      <c r="B40" s="4" t="inlineStr">
        <is>
          <t xml:space="preserve"> </t>
        </is>
      </c>
      <c r="C40" s="4" t="inlineStr">
        <is>
          <t xml:space="preserve"> </t>
        </is>
      </c>
      <c r="D40" s="7" t="n">
        <v>47.5</v>
      </c>
      <c r="E40" s="4" t="inlineStr">
        <is>
          <t xml:space="preserve"> </t>
        </is>
      </c>
      <c r="F40" s="4" t="inlineStr">
        <is>
          <t xml:space="preserve"> </t>
        </is>
      </c>
      <c r="G40" s="4" t="inlineStr">
        <is>
          <t xml:space="preserve"> </t>
        </is>
      </c>
    </row>
    <row r="41">
      <c r="A41" s="4" t="inlineStr">
        <is>
          <t>Placement Ag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warrant per share</t>
        </is>
      </c>
      <c r="B43" s="4" t="inlineStr">
        <is>
          <t xml:space="preserve"> </t>
        </is>
      </c>
      <c r="C43" s="4" t="inlineStr">
        <is>
          <t xml:space="preserve"> </t>
        </is>
      </c>
      <c r="D43" s="4" t="inlineStr">
        <is>
          <t xml:space="preserve"> </t>
        </is>
      </c>
      <c r="E43" s="7" t="n">
        <v>3.86</v>
      </c>
      <c r="F43" s="7" t="n">
        <v>3.86</v>
      </c>
      <c r="G43" s="7" t="n">
        <v>29.4</v>
      </c>
    </row>
    <row r="44">
      <c r="A44" s="4" t="inlineStr">
        <is>
          <t>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tock sold</t>
        </is>
      </c>
      <c r="B46" s="4" t="inlineStr">
        <is>
          <t xml:space="preserve"> </t>
        </is>
      </c>
      <c r="C46" s="6" t="n">
        <v>98500</v>
      </c>
      <c r="D46" s="4" t="inlineStr">
        <is>
          <t xml:space="preserve"> </t>
        </is>
      </c>
      <c r="E46" s="4" t="inlineStr">
        <is>
          <t xml:space="preserve"> </t>
        </is>
      </c>
      <c r="F46" s="4" t="inlineStr">
        <is>
          <t xml:space="preserve"> </t>
        </is>
      </c>
      <c r="G46" s="4" t="inlineStr">
        <is>
          <t xml:space="preserve"> </t>
        </is>
      </c>
    </row>
    <row r="47">
      <c r="A47" s="4" t="inlineStr">
        <is>
          <t>Purchase price of per share</t>
        </is>
      </c>
      <c r="B47" s="4" t="inlineStr">
        <is>
          <t xml:space="preserve"> </t>
        </is>
      </c>
      <c r="C47" s="5" t="n">
        <v>38</v>
      </c>
      <c r="D47" s="4" t="inlineStr">
        <is>
          <t xml:space="preserve"> </t>
        </is>
      </c>
      <c r="E47" s="4" t="inlineStr">
        <is>
          <t xml:space="preserve"> </t>
        </is>
      </c>
      <c r="F47" s="4" t="inlineStr">
        <is>
          <t xml:space="preserve"> </t>
        </is>
      </c>
      <c r="G47" s="4" t="inlineStr">
        <is>
          <t xml:space="preserve"> </t>
        </is>
      </c>
    </row>
    <row r="48">
      <c r="A48" s="4" t="inlineStr">
        <is>
          <t>Purchase Agreement [Member] | Pre 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 price of per share</t>
        </is>
      </c>
      <c r="B50" s="4" t="inlineStr">
        <is>
          <t xml:space="preserve"> </t>
        </is>
      </c>
      <c r="C50" s="7" t="n">
        <v>37.98</v>
      </c>
      <c r="D50" s="4" t="inlineStr">
        <is>
          <t xml:space="preserve"> </t>
        </is>
      </c>
      <c r="E50" s="4" t="inlineStr">
        <is>
          <t xml:space="preserve"> </t>
        </is>
      </c>
      <c r="F50" s="4" t="inlineStr">
        <is>
          <t xml:space="preserve"> </t>
        </is>
      </c>
      <c r="G50" s="4" t="inlineStr">
        <is>
          <t xml:space="preserve"> </t>
        </is>
      </c>
    </row>
    <row r="51">
      <c r="A51" s="4" t="inlineStr">
        <is>
          <t>Purchase ordinary shares</t>
        </is>
      </c>
      <c r="B51" s="4" t="inlineStr">
        <is>
          <t xml:space="preserve"> </t>
        </is>
      </c>
      <c r="C51" s="6" t="n">
        <v>59395</v>
      </c>
      <c r="D51" s="4" t="inlineStr">
        <is>
          <t xml:space="preserve"> </t>
        </is>
      </c>
      <c r="E51" s="4" t="inlineStr">
        <is>
          <t xml:space="preserve"> </t>
        </is>
      </c>
      <c r="F51" s="4" t="inlineStr">
        <is>
          <t xml:space="preserve"> </t>
        </is>
      </c>
      <c r="G51" s="4" t="inlineStr">
        <is>
          <t xml:space="preserve"> </t>
        </is>
      </c>
    </row>
    <row r="52">
      <c r="A52" s="4" t="inlineStr">
        <is>
          <t>Exercise price</t>
        </is>
      </c>
      <c r="B52" s="4" t="inlineStr">
        <is>
          <t xml:space="preserve"> </t>
        </is>
      </c>
      <c r="C52" s="7" t="n">
        <v>0.02</v>
      </c>
      <c r="D52" s="4" t="inlineStr">
        <is>
          <t xml:space="preserve"> </t>
        </is>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4</t>
        </is>
      </c>
      <c r="C1" s="2" t="inlineStr">
        <is>
          <t>Mar. 31, 2024</t>
        </is>
      </c>
    </row>
    <row r="2">
      <c r="A2" s="3" t="inlineStr">
        <is>
          <t>Accounts Payable And Accrued Liabilities</t>
        </is>
      </c>
      <c r="B2" s="4" t="inlineStr">
        <is>
          <t xml:space="preserve"> </t>
        </is>
      </c>
      <c r="C2" s="4" t="inlineStr">
        <is>
          <t xml:space="preserve"> </t>
        </is>
      </c>
    </row>
    <row r="3">
      <c r="A3" s="4" t="inlineStr">
        <is>
          <t>Accounts payable and amounts accrued to CRO</t>
        </is>
      </c>
      <c r="B3" s="5" t="n">
        <v>49</v>
      </c>
      <c r="C3" s="5" t="n">
        <v>1413</v>
      </c>
    </row>
    <row r="4">
      <c r="A4" s="4" t="inlineStr">
        <is>
          <t>Accrued bonuses and other payroll-related expenses</t>
        </is>
      </c>
      <c r="B4" s="6" t="n">
        <v>371</v>
      </c>
      <c r="C4" s="6" t="n">
        <v>525</v>
      </c>
    </row>
    <row r="5">
      <c r="A5" s="4" t="inlineStr">
        <is>
          <t>Accrued accounting and auditing fees</t>
        </is>
      </c>
      <c r="B5" s="6" t="n">
        <v>127</v>
      </c>
      <c r="C5" s="6" t="n">
        <v>189</v>
      </c>
    </row>
    <row r="6">
      <c r="A6" s="4" t="inlineStr">
        <is>
          <t>Accrued legal fees</t>
        </is>
      </c>
      <c r="B6" s="6" t="n">
        <v>54</v>
      </c>
      <c r="C6" s="6" t="n">
        <v>194</v>
      </c>
    </row>
    <row r="7">
      <c r="A7" s="4" t="inlineStr">
        <is>
          <t>Accrued other professional fees</t>
        </is>
      </c>
      <c r="B7" s="6" t="n">
        <v>33</v>
      </c>
      <c r="C7" s="6" t="n">
        <v>157</v>
      </c>
    </row>
    <row r="8">
      <c r="A8" s="4" t="inlineStr">
        <is>
          <t>Other accounts payable</t>
        </is>
      </c>
      <c r="B8" s="6" t="n">
        <v>172</v>
      </c>
      <c r="C8" s="6" t="n">
        <v>136</v>
      </c>
    </row>
    <row r="9">
      <c r="A9" s="4" t="inlineStr">
        <is>
          <t>Accrued clinical and R&amp;D services</t>
        </is>
      </c>
      <c r="B9" s="6" t="n">
        <v>3</v>
      </c>
      <c r="C9" s="6" t="n">
        <v>179</v>
      </c>
    </row>
    <row r="10">
      <c r="A10" s="4" t="inlineStr">
        <is>
          <t>Other</t>
        </is>
      </c>
      <c r="B10" s="6" t="n">
        <v>36</v>
      </c>
      <c r="C10" s="6" t="n">
        <v>43</v>
      </c>
    </row>
    <row r="11">
      <c r="A11" s="4" t="inlineStr">
        <is>
          <t>Total accounts payable and accrued liabilities</t>
        </is>
      </c>
      <c r="B11" s="5" t="n">
        <v>845</v>
      </c>
      <c r="C11" s="5" t="n">
        <v>2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LIABILITIES (Details Narrative) - USD ($) $ in Thousands</t>
        </is>
      </c>
      <c r="B1" s="2" t="inlineStr">
        <is>
          <t>6 Months Ended</t>
        </is>
      </c>
    </row>
    <row r="2">
      <c r="B2" s="2" t="inlineStr">
        <is>
          <t>Sep. 30, 2024</t>
        </is>
      </c>
      <c r="C2" s="2" t="inlineStr">
        <is>
          <t>Mar. 31, 2024</t>
        </is>
      </c>
    </row>
    <row r="3">
      <c r="A3" s="3" t="inlineStr">
        <is>
          <t>Accounts Payable And Accrued Liabilities</t>
        </is>
      </c>
      <c r="B3" s="4" t="inlineStr">
        <is>
          <t xml:space="preserve"> </t>
        </is>
      </c>
      <c r="C3" s="4" t="inlineStr">
        <is>
          <t xml:space="preserve"> </t>
        </is>
      </c>
    </row>
    <row r="4">
      <c r="A4" s="4" t="inlineStr">
        <is>
          <t>Accounts payable and accrued liabilities</t>
        </is>
      </c>
      <c r="B4" s="5" t="n">
        <v>800</v>
      </c>
      <c r="C4" s="5" t="n">
        <v>2800</v>
      </c>
    </row>
    <row r="5">
      <c r="A5" s="4" t="inlineStr">
        <is>
          <t>Accounts payable and accrued liabilities write-off</t>
        </is>
      </c>
      <c r="B5" s="5" t="n">
        <v>1486</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5" t="n">
        <v>1362</v>
      </c>
      <c r="C4" s="5" t="n">
        <v>6072</v>
      </c>
      <c r="D4" s="5" t="n">
        <v>3024</v>
      </c>
      <c r="E4" s="5" t="n">
        <v>12143</v>
      </c>
    </row>
    <row r="5">
      <c r="A5" s="4" t="inlineStr">
        <is>
          <t>Income tax benefit</t>
        </is>
      </c>
      <c r="B5" s="4" t="inlineStr">
        <is>
          <t xml:space="preserve"> </t>
        </is>
      </c>
      <c r="C5" s="4" t="inlineStr">
        <is>
          <t xml:space="preserve"> </t>
        </is>
      </c>
      <c r="D5" s="5" t="n">
        <v>3</v>
      </c>
      <c r="E5" s="5" t="n">
        <v>1052</v>
      </c>
    </row>
    <row r="6">
      <c r="A6" s="4" t="inlineStr">
        <is>
          <t>Effective tax rate</t>
        </is>
      </c>
      <c r="B6" s="4" t="inlineStr">
        <is>
          <t xml:space="preserve"> </t>
        </is>
      </c>
      <c r="C6" s="4" t="inlineStr">
        <is>
          <t xml:space="preserve"> </t>
        </is>
      </c>
      <c r="D6" s="10" t="n">
        <v>0.001</v>
      </c>
      <c r="E6" s="10" t="n">
        <v>0.08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Narrative)</t>
        </is>
      </c>
      <c r="B1" s="2" t="inlineStr">
        <is>
          <t>6 Months Ended</t>
        </is>
      </c>
    </row>
    <row r="2">
      <c r="B2" s="2" t="inlineStr">
        <is>
          <t>Sep. 30, 2024</t>
        </is>
      </c>
      <c r="C2" s="2" t="inlineStr">
        <is>
          <t>Sep. 30, 2023</t>
        </is>
      </c>
    </row>
    <row r="3">
      <c r="A3" s="3" t="inlineStr">
        <is>
          <t>Notes and other explanatory information [abstract]</t>
        </is>
      </c>
      <c r="B3" s="4" t="inlineStr">
        <is>
          <t xml:space="preserve"> </t>
        </is>
      </c>
      <c r="C3" s="4" t="inlineStr">
        <is>
          <t xml:space="preserve"> </t>
        </is>
      </c>
    </row>
    <row r="4">
      <c r="A4" s="4" t="inlineStr">
        <is>
          <t>Tax rate effect of tax losses</t>
        </is>
      </c>
      <c r="B4" s="10" t="n">
        <v>0.001</v>
      </c>
      <c r="C4" s="10" t="n">
        <v>0.08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CAPITAL STOCK AND RESERVES (Details 1) - $ / shares</t>
        </is>
      </c>
      <c r="C1" s="2" t="inlineStr">
        <is>
          <t>6 Months Ended</t>
        </is>
      </c>
    </row>
    <row r="2">
      <c r="B2" s="2" t="inlineStr">
        <is>
          <t>Oct. 03, 2023</t>
        </is>
      </c>
      <c r="C2" s="2" t="inlineStr">
        <is>
          <t>Sep. 30, 2024</t>
        </is>
      </c>
    </row>
    <row r="3">
      <c r="A3" s="3" t="inlineStr">
        <is>
          <t>IfrsStatementLineItems [Line Items]</t>
        </is>
      </c>
      <c r="B3" s="4" t="inlineStr">
        <is>
          <t xml:space="preserve"> </t>
        </is>
      </c>
      <c r="C3" s="4" t="inlineStr">
        <is>
          <t xml:space="preserve"> </t>
        </is>
      </c>
    </row>
    <row r="4">
      <c r="A4" s="4" t="inlineStr">
        <is>
          <t>Expected life</t>
        </is>
      </c>
      <c r="B4" s="4" t="inlineStr">
        <is>
          <t xml:space="preserve"> </t>
        </is>
      </c>
      <c r="C4" s="4" t="inlineStr">
        <is>
          <t>1 year 6 months</t>
        </is>
      </c>
    </row>
    <row r="5">
      <c r="A5" s="4" t="inlineStr">
        <is>
          <t>Series A Warra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ercise price</t>
        </is>
      </c>
      <c r="B7" s="5" t="n">
        <v>38</v>
      </c>
      <c r="C7" s="4" t="inlineStr">
        <is>
          <t xml:space="preserve"> </t>
        </is>
      </c>
    </row>
    <row r="8">
      <c r="A8" s="4" t="inlineStr">
        <is>
          <t>Share price</t>
        </is>
      </c>
      <c r="B8" s="7" t="n">
        <v>39.4</v>
      </c>
      <c r="C8" s="4" t="inlineStr">
        <is>
          <t xml:space="preserve"> </t>
        </is>
      </c>
    </row>
    <row r="9">
      <c r="A9" s="4" t="inlineStr">
        <is>
          <t>Expected volatility</t>
        </is>
      </c>
      <c r="B9" s="11" t="n">
        <v>0.96</v>
      </c>
      <c r="C9" s="4" t="inlineStr">
        <is>
          <t xml:space="preserve"> </t>
        </is>
      </c>
    </row>
    <row r="10">
      <c r="A10" s="4" t="inlineStr">
        <is>
          <t>Risk free interest rate</t>
        </is>
      </c>
      <c r="B10" s="10" t="n">
        <v>0.0532</v>
      </c>
      <c r="C10" s="4" t="inlineStr">
        <is>
          <t xml:space="preserve"> </t>
        </is>
      </c>
    </row>
    <row r="11">
      <c r="A11" s="4" t="inlineStr">
        <is>
          <t>Expected dividend</t>
        </is>
      </c>
      <c r="B11" s="4" t="inlineStr">
        <is>
          <t xml:space="preserve"> </t>
        </is>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APITAL STOCK AND RESERVES (Details Narrative) - USD ($) $ / shares in Thousands, $ in Thousands</t>
        </is>
      </c>
      <c r="C1" s="2" t="inlineStr">
        <is>
          <t>6 Months Ended</t>
        </is>
      </c>
    </row>
    <row r="2">
      <c r="B2" s="2" t="inlineStr">
        <is>
          <t>Jul. 06, 2022</t>
        </is>
      </c>
      <c r="C2" s="2" t="inlineStr">
        <is>
          <t>Sep. 30, 2024</t>
        </is>
      </c>
      <c r="D2" s="2" t="inlineStr">
        <is>
          <t>Sep. 30, 2023</t>
        </is>
      </c>
      <c r="E2" s="2" t="inlineStr">
        <is>
          <t>Oct. 03,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 fund, description</t>
        </is>
      </c>
      <c r="B4" s="4" t="inlineStr">
        <is>
          <t xml:space="preserve"> </t>
        </is>
      </c>
      <c r="C4" s="4" t="inlineStr">
        <is>
          <t>The Sales Agreement permits the Company
to sell in an ATM program up to $50 million of ordinary shares from time to time. Through September 30, 2024, the Company raised approximately $4.2 million in gross proceeds through the sale of shares of common shares
under the ATM program. Any sales under the prospectus will be deemed to be
made pursuant to an ATM program as defined in Rule 415(a)(4) promulgated under the Securities Act.</t>
        </is>
      </c>
      <c r="D4" s="4" t="inlineStr">
        <is>
          <t xml:space="preserve"> </t>
        </is>
      </c>
      <c r="E4" s="4" t="inlineStr">
        <is>
          <t xml:space="preserve"> </t>
        </is>
      </c>
    </row>
    <row r="5">
      <c r="A5" s="4" t="inlineStr">
        <is>
          <t>Number of ordinary share issued</t>
        </is>
      </c>
      <c r="B5" s="6" t="n">
        <v>4726</v>
      </c>
      <c r="C5" s="4" t="inlineStr">
        <is>
          <t xml:space="preserve"> </t>
        </is>
      </c>
      <c r="D5" s="4" t="inlineStr">
        <is>
          <t xml:space="preserve"> </t>
        </is>
      </c>
      <c r="E5" s="4" t="inlineStr">
        <is>
          <t xml:space="preserve"> </t>
        </is>
      </c>
    </row>
    <row r="6">
      <c r="A6" s="4" t="inlineStr">
        <is>
          <t>Public float</t>
        </is>
      </c>
      <c r="B6" s="4" t="inlineStr">
        <is>
          <t xml:space="preserve"> </t>
        </is>
      </c>
      <c r="C6" s="5" t="n">
        <v>75000</v>
      </c>
      <c r="D6" s="4" t="inlineStr">
        <is>
          <t xml:space="preserve"> </t>
        </is>
      </c>
      <c r="E6" s="4" t="inlineStr">
        <is>
          <t xml:space="preserve"> </t>
        </is>
      </c>
    </row>
    <row r="7">
      <c r="A7" s="4" t="inlineStr">
        <is>
          <t>Series A Warrants And Pre Funded Warran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Fair value of warrants</t>
        </is>
      </c>
      <c r="B9" s="4" t="inlineStr">
        <is>
          <t xml:space="preserve"> </t>
        </is>
      </c>
      <c r="C9" s="4" t="inlineStr">
        <is>
          <t xml:space="preserve"> </t>
        </is>
      </c>
      <c r="D9" s="4" t="inlineStr">
        <is>
          <t xml:space="preserve"> </t>
        </is>
      </c>
      <c r="E9" s="5" t="n">
        <v>2968</v>
      </c>
    </row>
    <row r="10">
      <c r="A10" s="4" t="inlineStr">
        <is>
          <t>Warrants per share</t>
        </is>
      </c>
      <c r="B10" s="4" t="inlineStr">
        <is>
          <t xml:space="preserve"> </t>
        </is>
      </c>
      <c r="C10" s="4" t="inlineStr">
        <is>
          <t xml:space="preserve"> </t>
        </is>
      </c>
      <c r="D10" s="4" t="inlineStr">
        <is>
          <t xml:space="preserve"> </t>
        </is>
      </c>
      <c r="E10" s="5" t="n">
        <v>940</v>
      </c>
    </row>
    <row r="11">
      <c r="A11" s="4" t="inlineStr">
        <is>
          <t>ATM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Number of shares sold</t>
        </is>
      </c>
      <c r="B13" s="4" t="inlineStr">
        <is>
          <t xml:space="preserve"> </t>
        </is>
      </c>
      <c r="C13" s="6" t="n">
        <v>0</v>
      </c>
      <c r="D13" s="6" t="n">
        <v>9331</v>
      </c>
      <c r="E13" s="4" t="inlineStr">
        <is>
          <t xml:space="preserve"> </t>
        </is>
      </c>
    </row>
    <row r="14">
      <c r="A14" s="4" t="inlineStr">
        <is>
          <t>Net proceeds from sale</t>
        </is>
      </c>
      <c r="B14" s="4" t="inlineStr">
        <is>
          <t xml:space="preserve"> </t>
        </is>
      </c>
      <c r="C14" s="4" t="inlineStr">
        <is>
          <t xml:space="preserve"> </t>
        </is>
      </c>
      <c r="D14" s="5" t="n">
        <v>700</v>
      </c>
      <c r="E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ordinary shares outstanding, decrease</t>
        </is>
      </c>
      <c r="B17" s="4" t="inlineStr">
        <is>
          <t xml:space="preserve"> </t>
        </is>
      </c>
      <c r="C17" s="4" t="inlineStr">
        <is>
          <t xml:space="preserve"> </t>
        </is>
      </c>
      <c r="D17" s="6" t="n">
        <v>17808225</v>
      </c>
      <c r="E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umber of ordinary shares outstanding, decrease</t>
        </is>
      </c>
      <c r="B20" s="4" t="inlineStr">
        <is>
          <t xml:space="preserve"> </t>
        </is>
      </c>
      <c r="C20" s="4" t="inlineStr">
        <is>
          <t xml:space="preserve"> </t>
        </is>
      </c>
      <c r="D20" s="6" t="n">
        <v>890412</v>
      </c>
      <c r="E2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 OPTION RESERVE (Details) - USD ($) $ in Thousands</t>
        </is>
      </c>
      <c r="B1" s="2" t="inlineStr">
        <is>
          <t>6 Months Ended</t>
        </is>
      </c>
    </row>
    <row r="2">
      <c r="B2" s="2" t="inlineStr">
        <is>
          <t>Sep. 30, 2024</t>
        </is>
      </c>
      <c r="C2" s="2" t="inlineStr">
        <is>
          <t>Sep. 30, 2023</t>
        </is>
      </c>
    </row>
    <row r="3">
      <c r="A3" s="3" t="inlineStr">
        <is>
          <t>Notes and other explanatory information [abstract]</t>
        </is>
      </c>
      <c r="B3" s="4" t="inlineStr">
        <is>
          <t xml:space="preserve"> </t>
        </is>
      </c>
      <c r="C3" s="4" t="inlineStr">
        <is>
          <t xml:space="preserve"> </t>
        </is>
      </c>
    </row>
    <row r="4">
      <c r="A4" s="4" t="inlineStr">
        <is>
          <t>Balance, beginning of period</t>
        </is>
      </c>
      <c r="B4" s="5" t="n">
        <v>23841</v>
      </c>
      <c r="C4" s="5" t="n">
        <v>21204</v>
      </c>
    </row>
    <row r="5">
      <c r="A5" s="4" t="inlineStr">
        <is>
          <t>Share-based compensation expense</t>
        </is>
      </c>
      <c r="B5" s="6" t="n">
        <v>285</v>
      </c>
      <c r="C5" s="6" t="n">
        <v>1512</v>
      </c>
    </row>
    <row r="6">
      <c r="A6" s="4" t="inlineStr">
        <is>
          <t>Balance, end of period</t>
        </is>
      </c>
      <c r="B6" s="5" t="n">
        <v>24126</v>
      </c>
      <c r="C6" s="5" t="n">
        <v>227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RESERVE (Details 1) - PBI 2021 Equity Incentive Plan [Member] - shares</t>
        </is>
      </c>
      <c r="B1" s="2" t="inlineStr">
        <is>
          <t>6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Balance, beginning of period</t>
        </is>
      </c>
      <c r="B4" s="6" t="n">
        <v>90281</v>
      </c>
      <c r="C4" s="6" t="n">
        <v>98171</v>
      </c>
    </row>
    <row r="5">
      <c r="A5" s="4" t="inlineStr">
        <is>
          <t>Expired or forfeited</t>
        </is>
      </c>
      <c r="B5" s="6" t="n">
        <v>-25167</v>
      </c>
      <c r="C5" s="4" t="inlineStr">
        <is>
          <t xml:space="preserve"> </t>
        </is>
      </c>
    </row>
    <row r="6">
      <c r="A6" s="4" t="inlineStr">
        <is>
          <t>Balance, end of period</t>
        </is>
      </c>
      <c r="B6" s="6" t="n">
        <v>65114</v>
      </c>
      <c r="C6" s="6" t="n">
        <v>98171</v>
      </c>
    </row>
    <row r="7">
      <c r="A7" s="4" t="inlineStr">
        <is>
          <t>Exercisable, end of period</t>
        </is>
      </c>
      <c r="B7" s="6" t="n">
        <v>43723</v>
      </c>
      <c r="C7" s="6" t="n">
        <v>384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5" customWidth="1" min="2" max="2"/>
    <col width="24" customWidth="1" min="3" max="3"/>
  </cols>
  <sheetData>
    <row r="1">
      <c r="A1" s="1" t="inlineStr">
        <is>
          <t>STOCK OPTION RESERVE (Details 2) - $ / shares</t>
        </is>
      </c>
      <c r="B1" s="2" t="inlineStr">
        <is>
          <t>6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Weighted average remaining contractual life (in years)</t>
        </is>
      </c>
      <c r="B4" s="4" t="inlineStr">
        <is>
          <t>1 year 6 months</t>
        </is>
      </c>
      <c r="C4" s="4" t="inlineStr">
        <is>
          <t xml:space="preserve"> </t>
        </is>
      </c>
    </row>
    <row r="5">
      <c r="A5" s="4" t="inlineStr">
        <is>
          <t>PBI 2021 Equity Incentive Pla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Weighted average exercise price</t>
        </is>
      </c>
      <c r="B7" s="7" t="n">
        <v>205.18</v>
      </c>
      <c r="C7" s="7" t="n">
        <v>210.6</v>
      </c>
    </row>
    <row r="8">
      <c r="A8" s="4" t="inlineStr">
        <is>
          <t>Weighted average remaining contractual life (in years)</t>
        </is>
      </c>
      <c r="B8" s="4" t="inlineStr">
        <is>
          <t>7 years 4 months 20 days</t>
        </is>
      </c>
      <c r="C8" s="4" t="inlineStr">
        <is>
          <t>8 years 4 months 9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or the period</t>
        </is>
      </c>
      <c r="B4" s="5" t="n">
        <v>-3026</v>
      </c>
      <c r="C4" s="5" t="n">
        <v>-11091</v>
      </c>
    </row>
    <row r="5">
      <c r="A5" s="3" t="inlineStr">
        <is>
          <t>Adjustments for non-cash items:</t>
        </is>
      </c>
      <c r="B5" s="4" t="inlineStr">
        <is>
          <t xml:space="preserve"> </t>
        </is>
      </c>
      <c r="C5" s="4" t="inlineStr">
        <is>
          <t xml:space="preserve"> </t>
        </is>
      </c>
    </row>
    <row r="6">
      <c r="A6" s="4" t="inlineStr">
        <is>
          <t>Share-based compensation expense</t>
        </is>
      </c>
      <c r="B6" s="6" t="n">
        <v>285</v>
      </c>
      <c r="C6" s="6" t="n">
        <v>1512</v>
      </c>
    </row>
    <row r="7">
      <c r="A7" s="4" t="inlineStr">
        <is>
          <t>Change in fair value of warrant liability</t>
        </is>
      </c>
      <c r="B7" s="6" t="n">
        <v>-426</v>
      </c>
      <c r="C7" s="4" t="inlineStr">
        <is>
          <t xml:space="preserve"> </t>
        </is>
      </c>
    </row>
    <row r="8">
      <c r="A8" s="4" t="inlineStr">
        <is>
          <t>Gain on settlement with Parexel – iOx CRO</t>
        </is>
      </c>
      <c r="B8" s="6" t="n">
        <v>-946</v>
      </c>
      <c r="C8" s="4" t="inlineStr">
        <is>
          <t xml:space="preserve"> </t>
        </is>
      </c>
    </row>
    <row r="9">
      <c r="A9" s="4" t="inlineStr">
        <is>
          <t>Change in fair value of deferred purchase price payable – Tarus and deferred obligation – iOx milestone</t>
        </is>
      </c>
      <c r="B9" s="4" t="inlineStr">
        <is>
          <t xml:space="preserve"> </t>
        </is>
      </c>
      <c r="C9" s="6" t="n">
        <v>1224</v>
      </c>
    </row>
    <row r="10">
      <c r="A10" s="4" t="inlineStr">
        <is>
          <t>Decrease in deferred tax liability</t>
        </is>
      </c>
      <c r="B10" s="4" t="inlineStr">
        <is>
          <t xml:space="preserve"> </t>
        </is>
      </c>
      <c r="C10" s="6" t="n">
        <v>-1063</v>
      </c>
    </row>
    <row r="11">
      <c r="A11" s="4" t="inlineStr">
        <is>
          <t>Share of loss in associate</t>
        </is>
      </c>
      <c r="B11" s="4" t="inlineStr">
        <is>
          <t xml:space="preserve"> </t>
        </is>
      </c>
      <c r="C11" s="6" t="n">
        <v>90</v>
      </c>
    </row>
    <row r="12">
      <c r="A12" s="4" t="inlineStr">
        <is>
          <t>Fair value of shares issued for services</t>
        </is>
      </c>
      <c r="B12" s="4" t="inlineStr">
        <is>
          <t xml:space="preserve"> </t>
        </is>
      </c>
      <c r="C12" s="6" t="n">
        <v>50</v>
      </c>
    </row>
    <row r="13">
      <c r="A13" s="4" t="inlineStr">
        <is>
          <t>Depreciation</t>
        </is>
      </c>
      <c r="B13" s="6" t="n">
        <v>15</v>
      </c>
      <c r="C13" s="6" t="n">
        <v>26</v>
      </c>
    </row>
    <row r="14">
      <c r="A14" s="3" t="inlineStr">
        <is>
          <t>Changes in operating working capital:</t>
        </is>
      </c>
      <c r="B14" s="4" t="inlineStr">
        <is>
          <t xml:space="preserve"> </t>
        </is>
      </c>
      <c r="C14" s="4" t="inlineStr">
        <is>
          <t xml:space="preserve"> </t>
        </is>
      </c>
    </row>
    <row r="15">
      <c r="A15" s="4" t="inlineStr">
        <is>
          <t>Prepaid expenses and other receivables</t>
        </is>
      </c>
      <c r="B15" s="6" t="n">
        <v>1216</v>
      </c>
      <c r="C15" s="6" t="n">
        <v>286</v>
      </c>
    </row>
    <row r="16">
      <c r="A16" s="4" t="inlineStr">
        <is>
          <t>Other assets</t>
        </is>
      </c>
      <c r="B16" s="6" t="n">
        <v>38</v>
      </c>
      <c r="C16" s="6" t="n">
        <v>-3</v>
      </c>
    </row>
    <row r="17">
      <c r="A17" s="4" t="inlineStr">
        <is>
          <t>Accounts payable and accrued liabilities</t>
        </is>
      </c>
      <c r="B17" s="6" t="n">
        <v>-399</v>
      </c>
      <c r="C17" s="6" t="n">
        <v>1224</v>
      </c>
    </row>
    <row r="18">
      <c r="A18" s="4" t="inlineStr">
        <is>
          <t>Other</t>
        </is>
      </c>
      <c r="B18" s="6" t="n">
        <v>-3</v>
      </c>
      <c r="C18" s="4" t="inlineStr">
        <is>
          <t xml:space="preserve"> </t>
        </is>
      </c>
    </row>
    <row r="19">
      <c r="A19" s="4" t="inlineStr">
        <is>
          <t>Net cash used in operating activities</t>
        </is>
      </c>
      <c r="B19" s="6" t="n">
        <v>-3246</v>
      </c>
      <c r="C19" s="6" t="n">
        <v>-7745</v>
      </c>
    </row>
    <row r="20">
      <c r="A20" s="3" t="inlineStr">
        <is>
          <t>Cash flows from financing activities:</t>
        </is>
      </c>
      <c r="B20" s="4" t="inlineStr">
        <is>
          <t xml:space="preserve"> </t>
        </is>
      </c>
      <c r="C20" s="4" t="inlineStr">
        <is>
          <t xml:space="preserve"> </t>
        </is>
      </c>
    </row>
    <row r="21">
      <c r="A21" s="4" t="inlineStr">
        <is>
          <t>Proceeds from the exercise of Pre-Funded Warrants</t>
        </is>
      </c>
      <c r="B21" s="6" t="n">
        <v>1</v>
      </c>
      <c r="C21" s="4" t="inlineStr">
        <is>
          <t xml:space="preserve"> </t>
        </is>
      </c>
    </row>
    <row r="22">
      <c r="A22" s="4" t="inlineStr">
        <is>
          <t>Proceeds from shares issued under ATM and Committed Purchase Agreement</t>
        </is>
      </c>
      <c r="B22" s="4" t="inlineStr">
        <is>
          <t xml:space="preserve"> </t>
        </is>
      </c>
      <c r="C22" s="6" t="n">
        <v>682</v>
      </c>
    </row>
    <row r="23">
      <c r="A23" s="4" t="inlineStr">
        <is>
          <t>Share issuance costs</t>
        </is>
      </c>
      <c r="B23" s="4" t="inlineStr">
        <is>
          <t xml:space="preserve"> </t>
        </is>
      </c>
      <c r="C23" s="6" t="n">
        <v>-20</v>
      </c>
    </row>
    <row r="24">
      <c r="A24" s="4" t="inlineStr">
        <is>
          <t>Repayment of lease liability</t>
        </is>
      </c>
      <c r="B24" s="6" t="n">
        <v>-19</v>
      </c>
      <c r="C24" s="6" t="n">
        <v>-17</v>
      </c>
    </row>
    <row r="25">
      <c r="A25" s="4" t="inlineStr">
        <is>
          <t>Net cash (used in) provided by financing activities</t>
        </is>
      </c>
      <c r="B25" s="6" t="n">
        <v>-18</v>
      </c>
      <c r="C25" s="6" t="n">
        <v>645</v>
      </c>
    </row>
    <row r="26">
      <c r="A26" s="4" t="inlineStr">
        <is>
          <t>Decrease in cash and cash equivalents during the period</t>
        </is>
      </c>
      <c r="B26" s="6" t="n">
        <v>-3264</v>
      </c>
      <c r="C26" s="6" t="n">
        <v>-7100</v>
      </c>
    </row>
    <row r="27">
      <c r="A27" s="4" t="inlineStr">
        <is>
          <t>Cash and cash equivalents at beginning of the period</t>
        </is>
      </c>
      <c r="B27" s="6" t="n">
        <v>5028</v>
      </c>
      <c r="C27" s="6" t="n">
        <v>10545</v>
      </c>
    </row>
    <row r="28">
      <c r="A28" s="4" t="inlineStr">
        <is>
          <t>Cash and cash equivalents at end of the period</t>
        </is>
      </c>
      <c r="B28" s="6" t="n">
        <v>1764</v>
      </c>
      <c r="C28" s="6" t="n">
        <v>3445</v>
      </c>
    </row>
    <row r="29">
      <c r="A29" s="3" t="inlineStr">
        <is>
          <t>Supplemental disclosure of cash flow information:</t>
        </is>
      </c>
      <c r="B29" s="4" t="inlineStr">
        <is>
          <t xml:space="preserve"> </t>
        </is>
      </c>
      <c r="C29" s="4" t="inlineStr">
        <is>
          <t xml:space="preserve"> </t>
        </is>
      </c>
    </row>
    <row r="30">
      <c r="A30" s="4" t="inlineStr">
        <is>
          <t>Cash paid for interest</t>
        </is>
      </c>
      <c r="B30" s="6" t="n">
        <v>3</v>
      </c>
      <c r="C30" s="6" t="n">
        <v>13</v>
      </c>
    </row>
    <row r="31">
      <c r="A31" s="3" t="inlineStr">
        <is>
          <t>Supplemental disclosure of non-cash investing and financing activities:</t>
        </is>
      </c>
      <c r="B31" s="4" t="inlineStr">
        <is>
          <t xml:space="preserve"> </t>
        </is>
      </c>
      <c r="C31" s="4" t="inlineStr">
        <is>
          <t xml:space="preserve"> </t>
        </is>
      </c>
    </row>
    <row r="32">
      <c r="A32" s="4" t="inlineStr">
        <is>
          <t>Right to use asset acquired</t>
        </is>
      </c>
      <c r="B32" s="4" t="inlineStr">
        <is>
          <t xml:space="preserve"> </t>
        </is>
      </c>
      <c r="C32" s="6" t="n">
        <v>303</v>
      </c>
    </row>
    <row r="33">
      <c r="A33" s="4" t="inlineStr">
        <is>
          <t>Lease liability incurred</t>
        </is>
      </c>
      <c r="B33" s="4" t="inlineStr">
        <is>
          <t xml:space="preserve"> </t>
        </is>
      </c>
      <c r="C33" s="5" t="n">
        <v>3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62" customWidth="1" min="4" max="4"/>
    <col width="14" customWidth="1" min="5" max="5"/>
    <col width="14" customWidth="1" min="6" max="6"/>
  </cols>
  <sheetData>
    <row r="1">
      <c r="A1" s="1" t="inlineStr">
        <is>
          <t>STOCK OPTION RESERVE (Details Narrativ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Jan.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share expire</t>
        </is>
      </c>
      <c r="B4" s="4" t="inlineStr">
        <is>
          <t xml:space="preserve"> </t>
        </is>
      </c>
      <c r="C4" s="4" t="inlineStr">
        <is>
          <t xml:space="preserve"> </t>
        </is>
      </c>
      <c r="D4" s="4" t="inlineStr">
        <is>
          <t>RSUs
expire in January 2031 and 5,165 expire in January 2032.</t>
        </is>
      </c>
      <c r="E4" s="4" t="inlineStr">
        <is>
          <t xml:space="preserve"> </t>
        </is>
      </c>
      <c r="F4" s="4" t="inlineStr">
        <is>
          <t xml:space="preserve"> </t>
        </is>
      </c>
    </row>
    <row r="5">
      <c r="A5" s="4" t="inlineStr">
        <is>
          <t>Share based compensation expense</t>
        </is>
      </c>
      <c r="B5" s="5" t="n">
        <v>141</v>
      </c>
      <c r="C5" s="5" t="n">
        <v>743</v>
      </c>
      <c r="D5" s="5" t="n">
        <v>285</v>
      </c>
      <c r="E5" s="5" t="n">
        <v>1512</v>
      </c>
      <c r="F5" s="4" t="inlineStr">
        <is>
          <t xml:space="preserve"> </t>
        </is>
      </c>
    </row>
    <row r="6">
      <c r="A6" s="4" t="inlineStr">
        <is>
          <t>Restricted share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6" t="n">
        <v>882</v>
      </c>
      <c r="C8" s="4" t="inlineStr">
        <is>
          <t xml:space="preserve"> </t>
        </is>
      </c>
      <c r="D8" s="6" t="n">
        <v>882</v>
      </c>
      <c r="E8" s="4" t="inlineStr">
        <is>
          <t xml:space="preserve"> </t>
        </is>
      </c>
      <c r="F8" s="6" t="n">
        <v>308</v>
      </c>
    </row>
    <row r="9">
      <c r="A9" s="4" t="inlineStr">
        <is>
          <t>Number of shares exercise</t>
        </is>
      </c>
      <c r="B9" s="6" t="n">
        <v>1152</v>
      </c>
      <c r="C9" s="4" t="inlineStr">
        <is>
          <t xml:space="preserve"> </t>
        </is>
      </c>
      <c r="D9" s="6" t="n">
        <v>1152</v>
      </c>
      <c r="E9" s="4" t="inlineStr">
        <is>
          <t xml:space="preserve"> </t>
        </is>
      </c>
      <c r="F9" s="6" t="n">
        <v>470</v>
      </c>
    </row>
    <row r="10">
      <c r="A10" s="4" t="inlineStr">
        <is>
          <t>Shares repurchased into treasury employee payroll taxes</t>
        </is>
      </c>
      <c r="B10" s="6" t="n">
        <v>270</v>
      </c>
      <c r="C10" s="4" t="inlineStr">
        <is>
          <t xml:space="preserve"> </t>
        </is>
      </c>
      <c r="D10" s="6" t="n">
        <v>270</v>
      </c>
      <c r="E10" s="4" t="inlineStr">
        <is>
          <t xml:space="preserve"> </t>
        </is>
      </c>
      <c r="F10" s="6" t="n">
        <v>162</v>
      </c>
    </row>
    <row r="11">
      <c r="A11" s="4" t="inlineStr">
        <is>
          <t>Number of shares granted</t>
        </is>
      </c>
      <c r="B11" s="4" t="inlineStr">
        <is>
          <t xml:space="preserve"> </t>
        </is>
      </c>
      <c r="C11" s="4" t="inlineStr">
        <is>
          <t xml:space="preserve"> </t>
        </is>
      </c>
      <c r="D11" s="6" t="n">
        <v>17315</v>
      </c>
      <c r="E11" s="4" t="inlineStr">
        <is>
          <t xml:space="preserve"> </t>
        </is>
      </c>
      <c r="F11" s="4" t="inlineStr">
        <is>
          <t xml:space="preserve"> </t>
        </is>
      </c>
    </row>
    <row r="12">
      <c r="A12" s="4" t="inlineStr">
        <is>
          <t>Number of shares outstanding</t>
        </is>
      </c>
      <c r="B12" s="6" t="n">
        <v>12150</v>
      </c>
      <c r="C12" s="4" t="inlineStr">
        <is>
          <t xml:space="preserve"> </t>
        </is>
      </c>
      <c r="D12" s="6" t="n">
        <v>12150</v>
      </c>
      <c r="E12" s="4" t="inlineStr">
        <is>
          <t xml:space="preserve"> </t>
        </is>
      </c>
      <c r="F12" s="4" t="inlineStr">
        <is>
          <t xml:space="preserve"> </t>
        </is>
      </c>
    </row>
    <row r="13">
      <c r="A13" s="4" t="inlineStr">
        <is>
          <t>PBI 2021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served for awards granted</t>
        </is>
      </c>
      <c r="B15" s="6" t="n">
        <v>82429</v>
      </c>
      <c r="C15" s="4" t="inlineStr">
        <is>
          <t xml:space="preserve"> </t>
        </is>
      </c>
      <c r="D15" s="6" t="n">
        <v>82429</v>
      </c>
      <c r="E15" s="4" t="inlineStr">
        <is>
          <t xml:space="preserve"> </t>
        </is>
      </c>
      <c r="F15" s="4" t="inlineStr">
        <is>
          <t xml:space="preserve"> </t>
        </is>
      </c>
    </row>
    <row r="16">
      <c r="A16" s="4" t="inlineStr">
        <is>
          <t>Shares available for future awards</t>
        </is>
      </c>
      <c r="B16" s="6" t="n">
        <v>59997</v>
      </c>
      <c r="C16" s="4" t="inlineStr">
        <is>
          <t xml:space="preserve"> </t>
        </is>
      </c>
      <c r="D16" s="6" t="n">
        <v>59997</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wners of the Company</t>
        </is>
      </c>
      <c r="B4" s="5" t="n">
        <v>-1360</v>
      </c>
      <c r="C4" s="5" t="n">
        <v>-5158</v>
      </c>
      <c r="D4" s="5" t="n">
        <v>-3016</v>
      </c>
      <c r="E4" s="5" t="n">
        <v>-1107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 Basic</t>
        </is>
      </c>
      <c r="B6" s="6" t="n">
        <v>1076</v>
      </c>
      <c r="C6" s="6" t="n">
        <v>890</v>
      </c>
      <c r="D6" s="6" t="n">
        <v>1063</v>
      </c>
      <c r="E6" s="6" t="n">
        <v>888</v>
      </c>
    </row>
    <row r="7">
      <c r="A7" s="4" t="inlineStr">
        <is>
          <t>Weighted average number of shares - Diluted</t>
        </is>
      </c>
      <c r="B7" s="6" t="n">
        <v>1076</v>
      </c>
      <c r="C7" s="6" t="n">
        <v>890</v>
      </c>
      <c r="D7" s="6" t="n">
        <v>1063</v>
      </c>
      <c r="E7" s="6" t="n">
        <v>888</v>
      </c>
    </row>
    <row r="8">
      <c r="A8" s="4" t="inlineStr">
        <is>
          <t>Basic loss per share</t>
        </is>
      </c>
      <c r="B8" s="7" t="n">
        <v>-1.26</v>
      </c>
      <c r="C8" s="7" t="n">
        <v>-5.8</v>
      </c>
      <c r="D8" s="7" t="n">
        <v>-2.84</v>
      </c>
      <c r="E8" s="7" t="n">
        <v>-12.47</v>
      </c>
    </row>
    <row r="9">
      <c r="A9" s="4" t="inlineStr">
        <is>
          <t>Diluted loss per share</t>
        </is>
      </c>
      <c r="B9" s="7" t="n">
        <v>-1.26</v>
      </c>
      <c r="C9" s="7" t="n">
        <v>-5.8</v>
      </c>
      <c r="D9" s="7" t="n">
        <v>-2.84</v>
      </c>
      <c r="E9" s="7" t="n">
        <v>-12.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SS PER SHARE (Details 1) - shares</t>
        </is>
      </c>
      <c r="B1" s="2" t="inlineStr">
        <is>
          <t>Sep. 30, 2024</t>
        </is>
      </c>
      <c r="C1" s="2" t="inlineStr">
        <is>
          <t>Sep. 30, 2023</t>
        </is>
      </c>
    </row>
    <row r="2">
      <c r="A2" s="4" t="inlineStr">
        <is>
          <t>Warrant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nti-dilutive effect on loss per share</t>
        </is>
      </c>
      <c r="B4" s="6" t="n">
        <v>481581</v>
      </c>
      <c r="C4" s="4" t="inlineStr">
        <is>
          <t xml:space="preserve"> </t>
        </is>
      </c>
    </row>
    <row r="5">
      <c r="A5" s="4" t="inlineStr">
        <is>
          <t>Stock Op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nti-dilutive effect on loss per share</t>
        </is>
      </c>
      <c r="B7" s="6" t="n">
        <v>65114</v>
      </c>
      <c r="C7" s="6" t="n">
        <v>98171</v>
      </c>
    </row>
    <row r="8">
      <c r="A8" s="4" t="inlineStr">
        <is>
          <t>Restricted Stock Uni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nti-dilutive effect on loss per share</t>
        </is>
      </c>
      <c r="B10" s="6" t="n">
        <v>17315</v>
      </c>
      <c r="C10" s="6" t="n">
        <v>189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Details Narrative) - USD ($) $ in Thousands</t>
        </is>
      </c>
      <c r="B1" s="2" t="inlineStr">
        <is>
          <t>Mar. 02, 2023</t>
        </is>
      </c>
      <c r="C1" s="2" t="inlineStr">
        <is>
          <t>Sep. 30, 2024</t>
        </is>
      </c>
      <c r="D1" s="2" t="inlineStr">
        <is>
          <t>Mar. 31, 2024</t>
        </is>
      </c>
    </row>
    <row r="2">
      <c r="A2" s="3" t="inlineStr">
        <is>
          <t>Notes and other explanatory information [abstract]</t>
        </is>
      </c>
      <c r="B2" s="4" t="inlineStr">
        <is>
          <t xml:space="preserve"> </t>
        </is>
      </c>
      <c r="C2" s="4" t="inlineStr">
        <is>
          <t xml:space="preserve"> </t>
        </is>
      </c>
      <c r="D2" s="4" t="inlineStr">
        <is>
          <t xml:space="preserve"> </t>
        </is>
      </c>
    </row>
    <row r="3">
      <c r="A3" s="4" t="inlineStr">
        <is>
          <t>Release liability amount</t>
        </is>
      </c>
      <c r="B3" s="4" t="inlineStr">
        <is>
          <t xml:space="preserve"> </t>
        </is>
      </c>
      <c r="C3" s="5" t="n">
        <v>552</v>
      </c>
      <c r="D3" s="4" t="inlineStr">
        <is>
          <t xml:space="preserve"> </t>
        </is>
      </c>
    </row>
    <row r="4">
      <c r="A4" s="4" t="inlineStr">
        <is>
          <t>Unbilled services</t>
        </is>
      </c>
      <c r="B4" s="4" t="inlineStr">
        <is>
          <t xml:space="preserve"> </t>
        </is>
      </c>
      <c r="C4" s="6" t="n">
        <v>1486</v>
      </c>
      <c r="D4" s="4" t="inlineStr">
        <is>
          <t xml:space="preserve"> </t>
        </is>
      </c>
    </row>
    <row r="5">
      <c r="A5" s="4" t="inlineStr">
        <is>
          <t>Forfeited advanced payments</t>
        </is>
      </c>
      <c r="B5" s="4" t="inlineStr">
        <is>
          <t xml:space="preserve"> </t>
        </is>
      </c>
      <c r="C5" s="6" t="n">
        <v>1091</v>
      </c>
      <c r="D5" s="4" t="inlineStr">
        <is>
          <t xml:space="preserve"> </t>
        </is>
      </c>
    </row>
    <row r="6">
      <c r="A6" s="4" t="inlineStr">
        <is>
          <t>Gain on liability</t>
        </is>
      </c>
      <c r="B6" s="4" t="inlineStr">
        <is>
          <t xml:space="preserve"> </t>
        </is>
      </c>
      <c r="C6" s="5" t="n">
        <v>946</v>
      </c>
      <c r="D6" s="4" t="inlineStr">
        <is>
          <t xml:space="preserve"> </t>
        </is>
      </c>
    </row>
    <row r="7">
      <c r="A7" s="4" t="inlineStr">
        <is>
          <t>Payables to parexel in accounts payable and accrued liabilities</t>
        </is>
      </c>
      <c r="B7" s="4" t="inlineStr">
        <is>
          <t xml:space="preserve"> </t>
        </is>
      </c>
      <c r="C7" s="4" t="inlineStr">
        <is>
          <t xml:space="preserve"> </t>
        </is>
      </c>
      <c r="D7" s="5" t="n">
        <v>1414</v>
      </c>
    </row>
    <row r="8">
      <c r="A8" s="4" t="inlineStr">
        <is>
          <t>Prepaid expenses and other receivables</t>
        </is>
      </c>
      <c r="B8" s="4" t="inlineStr">
        <is>
          <t xml:space="preserve"> </t>
        </is>
      </c>
      <c r="C8" s="4" t="inlineStr">
        <is>
          <t xml:space="preserve"> </t>
        </is>
      </c>
      <c r="D8" s="5" t="n">
        <v>1277</v>
      </c>
    </row>
    <row r="9">
      <c r="A9" s="4" t="inlineStr">
        <is>
          <t>Budgeted costs</t>
        </is>
      </c>
      <c r="B9" s="5" t="n">
        <v>12100</v>
      </c>
      <c r="C9" s="4" t="inlineStr">
        <is>
          <t xml:space="preserve"> </t>
        </is>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RELATED PARTY TRANSACTIONS (Details Narrative) - USD ($)</t>
        </is>
      </c>
      <c r="C1" s="2" t="inlineStr">
        <is>
          <t>3 Months Ended</t>
        </is>
      </c>
      <c r="E1" s="2" t="inlineStr">
        <is>
          <t>6 Months Ended</t>
        </is>
      </c>
    </row>
    <row r="2">
      <c r="B2" s="2" t="inlineStr">
        <is>
          <t>Dec. 31, 2022</t>
        </is>
      </c>
      <c r="C2" s="2" t="inlineStr">
        <is>
          <t>Sep. 30, 2024</t>
        </is>
      </c>
      <c r="D2" s="2" t="inlineStr">
        <is>
          <t>Sep. 30, 2023</t>
        </is>
      </c>
      <c r="E2" s="2" t="inlineStr">
        <is>
          <t>Sep. 30, 2024</t>
        </is>
      </c>
      <c r="F2" s="2" t="inlineStr">
        <is>
          <t>Sep. 30, 2023</t>
        </is>
      </c>
      <c r="G2" s="2" t="inlineStr">
        <is>
          <t>Mar. 31, 2024</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rtage paid intensity</t>
        </is>
      </c>
      <c r="B4" s="4" t="inlineStr">
        <is>
          <t xml:space="preserve"> </t>
        </is>
      </c>
      <c r="C4" s="4" t="inlineStr">
        <is>
          <t xml:space="preserve"> </t>
        </is>
      </c>
      <c r="D4" s="4" t="inlineStr">
        <is>
          <t xml:space="preserve"> </t>
        </is>
      </c>
      <c r="E4" s="4" t="inlineStr">
        <is>
          <t xml:space="preserve"> </t>
        </is>
      </c>
      <c r="F4" s="5" t="n">
        <v>10000</v>
      </c>
      <c r="G4" s="4" t="inlineStr">
        <is>
          <t xml:space="preserve"> </t>
        </is>
      </c>
    </row>
    <row r="5">
      <c r="A5" s="4" t="inlineStr">
        <is>
          <t>Compensation committee</t>
        </is>
      </c>
      <c r="B5" s="5" t="n">
        <v>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iginal annual targets percentage</t>
        </is>
      </c>
      <c r="B6" s="10" t="n">
        <v>0.7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payable and accrued expenses</t>
        </is>
      </c>
      <c r="B7" s="4" t="inlineStr">
        <is>
          <t xml:space="preserve"> </t>
        </is>
      </c>
      <c r="C7" s="5" t="n">
        <v>400000</v>
      </c>
      <c r="D7" s="4" t="inlineStr">
        <is>
          <t xml:space="preserve"> </t>
        </is>
      </c>
      <c r="E7" s="5" t="n">
        <v>400000</v>
      </c>
      <c r="F7" s="4" t="inlineStr">
        <is>
          <t xml:space="preserve"> </t>
        </is>
      </c>
      <c r="G7" s="5" t="n">
        <v>400000</v>
      </c>
    </row>
    <row r="8">
      <c r="A8" s="4" t="inlineStr">
        <is>
          <t>Incurred Board fees total</t>
        </is>
      </c>
      <c r="B8" s="4" t="inlineStr">
        <is>
          <t xml:space="preserve"> </t>
        </is>
      </c>
      <c r="C8" s="5" t="n">
        <v>0</v>
      </c>
      <c r="D8" s="5" t="n">
        <v>82500</v>
      </c>
      <c r="E8" s="5" t="n">
        <v>7205</v>
      </c>
      <c r="F8" s="5" t="n">
        <v>165000</v>
      </c>
      <c r="G8" s="4" t="inlineStr">
        <is>
          <t xml:space="preserve"> </t>
        </is>
      </c>
    </row>
    <row r="9">
      <c r="A9" s="4" t="inlineStr">
        <is>
          <t>Annual fees description</t>
        </is>
      </c>
      <c r="B9" s="4" t="inlineStr">
        <is>
          <t xml:space="preserve"> </t>
        </is>
      </c>
      <c r="C9" s="4" t="inlineStr">
        <is>
          <t xml:space="preserve"> </t>
        </is>
      </c>
      <c r="D9" s="4" t="inlineStr">
        <is>
          <t xml:space="preserve"> </t>
        </is>
      </c>
      <c r="E9" s="4" t="inlineStr">
        <is>
          <t>Additionally, the chairperson of each of the Audit Committee, Compensation Committee
and Nominating Committee of the Board is entitled to annual fees of $15,000, $12,000 and $8,000, respectively, payable quarterly in arrears.
Members of those committees are entitled to annual fees of $7,500, $6,000 and $4,000, respectively, payable quarterly in arrears. All
non-executive board members waived their right to board fees for the six months ended September 30, 2024, except for the non-executive
board members who resigned in late April 2024.</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Sep. 30, 2024</t>
        </is>
      </c>
      <c r="C1" s="2" t="inlineStr">
        <is>
          <t>Mar. 31, 2024</t>
        </is>
      </c>
      <c r="D1" s="2" t="inlineStr">
        <is>
          <t>Sep. 30, 2023</t>
        </is>
      </c>
      <c r="E1" s="2" t="inlineStr">
        <is>
          <t>Mar.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64</v>
      </c>
      <c r="C3" s="5" t="n">
        <v>5028</v>
      </c>
      <c r="D3" s="5" t="n">
        <v>3445</v>
      </c>
      <c r="E3" s="5" t="n">
        <v>10545</v>
      </c>
    </row>
    <row r="4">
      <c r="A4" s="4" t="inlineStr">
        <is>
          <t>Amortized Cost [Member]</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764</v>
      </c>
      <c r="C6" s="6" t="n">
        <v>5028</v>
      </c>
      <c r="D6" s="4" t="inlineStr">
        <is>
          <t xml:space="preserve"> </t>
        </is>
      </c>
      <c r="E6" s="4" t="inlineStr">
        <is>
          <t xml:space="preserve"> </t>
        </is>
      </c>
    </row>
    <row r="7">
      <c r="A7" s="4" t="inlineStr">
        <is>
          <t>Prepaid expenses and other current assets</t>
        </is>
      </c>
      <c r="B7" s="6" t="n">
        <v>922</v>
      </c>
      <c r="C7" s="6" t="n">
        <v>2667</v>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Accounts payable and accrued liabilities</t>
        </is>
      </c>
      <c r="B9" s="6" t="n">
        <v>845</v>
      </c>
      <c r="C9" s="6" t="n">
        <v>2836</v>
      </c>
      <c r="D9" s="4" t="inlineStr">
        <is>
          <t xml:space="preserve"> </t>
        </is>
      </c>
      <c r="E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row>
    <row r="11">
      <c r="A11" s="4" t="inlineStr">
        <is>
          <t>Fair Value To Other Comprehensive Income [Member]</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row>
    <row r="15">
      <c r="A15" s="4" t="inlineStr">
        <is>
          <t>Fair Value Through Profit Or Loss [Member]</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row>
    <row r="21">
      <c r="A21" s="4" t="inlineStr">
        <is>
          <t>Warrant liability</t>
        </is>
      </c>
      <c r="B21" s="5" t="n">
        <v>1138</v>
      </c>
      <c r="C21" s="5" t="n">
        <v>1564</v>
      </c>
      <c r="D21" s="4" t="inlineStr">
        <is>
          <t xml:space="preserve"> </t>
        </is>
      </c>
      <c r="E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MANAGEMENT (Details Narrative) - USD ($) $ in Thousands</t>
        </is>
      </c>
      <c r="B1" s="2" t="inlineStr">
        <is>
          <t>Sep. 30, 2024</t>
        </is>
      </c>
      <c r="C1" s="2" t="inlineStr">
        <is>
          <t>Mar. 31, 2024</t>
        </is>
      </c>
    </row>
    <row r="2">
      <c r="A2" s="3" t="inlineStr">
        <is>
          <t>Capital Management</t>
        </is>
      </c>
      <c r="B2" s="4" t="inlineStr">
        <is>
          <t xml:space="preserve"> </t>
        </is>
      </c>
      <c r="C2" s="4" t="inlineStr">
        <is>
          <t xml:space="preserve"> </t>
        </is>
      </c>
    </row>
    <row r="3">
      <c r="A3" s="4" t="inlineStr">
        <is>
          <t>Accounts payables and accrued liabilities</t>
        </is>
      </c>
      <c r="B3" s="5" t="n">
        <v>800</v>
      </c>
      <c r="C3" s="5" t="n">
        <v>2800</v>
      </c>
    </row>
    <row r="4">
      <c r="A4" s="4" t="inlineStr">
        <is>
          <t>Lease liability - current</t>
        </is>
      </c>
      <c r="B4" s="6" t="n">
        <v>28</v>
      </c>
      <c r="C4" s="6" t="n">
        <v>40</v>
      </c>
    </row>
    <row r="5">
      <c r="A5" s="4" t="inlineStr">
        <is>
          <t>Current assets</t>
        </is>
      </c>
      <c r="B5" s="6" t="n">
        <v>2700</v>
      </c>
      <c r="C5" s="6" t="n">
        <v>7700</v>
      </c>
    </row>
    <row r="6">
      <c r="A6" s="4" t="inlineStr">
        <is>
          <t>Shareholders' equity</t>
        </is>
      </c>
      <c r="B6" s="6" t="n">
        <v>2500</v>
      </c>
      <c r="C6" s="4" t="inlineStr">
        <is>
          <t xml:space="preserve"> </t>
        </is>
      </c>
    </row>
    <row r="7">
      <c r="A7" s="4" t="inlineStr">
        <is>
          <t>Shareholders' equity attributable to owners</t>
        </is>
      </c>
      <c r="B7" s="5" t="n">
        <v>1400</v>
      </c>
      <c r="C7" s="5"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N-CONTROLLING INTEREST (Details) - USD ($) $ in Thousands</t>
        </is>
      </c>
      <c r="B1" s="2" t="inlineStr">
        <is>
          <t>6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Non-controlling interest, at beginning</t>
        </is>
      </c>
      <c r="B4" s="5" t="n">
        <v>-693</v>
      </c>
      <c r="C4" s="4" t="inlineStr">
        <is>
          <t xml:space="preserve"> </t>
        </is>
      </c>
    </row>
    <row r="5">
      <c r="A5" s="4" t="inlineStr">
        <is>
          <t>Non-controlling interest, at ending</t>
        </is>
      </c>
      <c r="B5" s="6" t="n">
        <v>-703</v>
      </c>
      <c r="C5" s="4" t="inlineStr">
        <is>
          <t xml:space="preserve"> </t>
        </is>
      </c>
    </row>
    <row r="6">
      <c r="A6" s="4" t="inlineStr">
        <is>
          <t>Saugatuck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controlling interest, at beginning</t>
        </is>
      </c>
      <c r="B8" s="6" t="n">
        <v>-693</v>
      </c>
      <c r="C8" s="5" t="n">
        <v>-650</v>
      </c>
    </row>
    <row r="9">
      <c r="A9" s="4" t="inlineStr">
        <is>
          <t>Net loss attributable to non-controlling interest</t>
        </is>
      </c>
      <c r="B9" s="6" t="n">
        <v>-10</v>
      </c>
      <c r="C9" s="6" t="n">
        <v>-14</v>
      </c>
    </row>
    <row r="10">
      <c r="A10" s="4" t="inlineStr">
        <is>
          <t>Non-controlling interest, at ending</t>
        </is>
      </c>
      <c r="B10" s="5" t="n">
        <v>-703</v>
      </c>
      <c r="C10" s="5" t="n">
        <v>-6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Sep. 30, 2024</t>
        </is>
      </c>
    </row>
    <row r="3">
      <c r="A3" s="3" t="inlineStr">
        <is>
          <t>Nature Of Operations</t>
        </is>
      </c>
      <c r="B3" s="4" t="inlineStr">
        <is>
          <t xml:space="preserve"> </t>
        </is>
      </c>
    </row>
    <row r="4">
      <c r="A4" s="4" t="inlineStr">
        <is>
          <t>NATURE OF OPERATIONS</t>
        </is>
      </c>
      <c r="B4" s="4" t="inlineStr">
        <is>
          <t xml:space="preserve">NOTE 1. NATURE OF OPERATIONS Portage Biotech Inc. (the “Company” or “Portage”)
is incorporated in the British Virgin Islands (“BVI”) with its registered office located at Clarence Thomas Building, P.O.
Box 4649, Road Town, Tortola, BVI. Its USA agent, Portage Development Services Inc. (“PDS”), is located at 59 Wilton Road,
Westport, CT, 06880, USA. The Company is a foreign private issuer under the Securities
and Exchange Commission (the “SEC”) rules. It is also a reporting issuer under the securities legislation of the provinces
of Ontario and British Columbia. Its ordinary shares were listed on the Canadian Securities Exchange (“CSE”) under the symbol
“PBT.U”. On February 25, 2021, the ordinary shares of the Company began trading on the Nasdaq Capital Market (“Nasdaq”)
under the symbol “PRTG”. As the principal market for the Company’s ordinary shares is Nasdaq, the Company voluntarily
delisted from the CSE on April 23, 2021. Portage is a clinical-stage immuno-oncology company advancing
treatments the Company believes will be first-in class therapies that target known checkpoint resistance pathways to improve long-term
treatment response and quality of life in patients with invasive cancers. Portage’s access to next-generation technologies coupled
with a deep understanding of biological mechanisms enables the identification of clinical therapies and product development strategies
that accelerate these medicines through the translational pipeline. After a review of the Company’s future funding needs for clinical
development of its programs as well as the current capital raising market for biotechnology companies, the Company made the decision to
discontinue the Company sponsored trial for the invariant natural killer T-cell (“iNKT”) program and pause further patient
accrual to the Company sponsored adenosine trial for both PORT-6 and PORT-7. The Company is exploring strategic alternatives, which may
include finding a partner for one or more of its assets, a sale of the company, a merger, restructurings, both in and out of court, a
company wind down, further financing efforts or other strategic action. Reverse Stock Split The Company’s Board of Directors (the “Board”)
approved a reverse stock split of its ordinary shares at a ratio of 1-for-20. Beginning with the opening of trading on August 15, 2024,
the Company’s ordinary shares began trading on Nasdaq on a split-adjusted basis under the existing trading symbol “PRTG”. The reverse stock split was implemented to increase the
per share trading price of the Company’s ordinary shares for the purpose of ensuring a share price high enough to comply with the
minimum $1.00 bid price requirement for continued listing on Nasdaq. The Company received notice from Nasdaq on August 30, 2024 informing
the Company that it had regained compliance with the minimum $1.00 bid price requirement for continued listing on Nasdaq. As a result of the reverse stock split,
every twenty (20) pre-split ordinary shares were converted into one (1) post-split ordinary share. Any fractional shares resulting from
the reverse stock split were rounded up to the nearest whole post-split ordinary share. The reverse stock split affected all shareholders
uniformly and did not alter any shareholder’s percentage interest in the Company’s ordinary shares, except for adjustments
that may result from the treatment of fractional shares. All outstanding options and warrants entitling their holders to purchase the
Company’s ordinary shares were adjusted as a result of the reverse stock split, in accordance with the terms of each such security.
In addition, the number of ordinary shares reserved for future issuance pursuant to the Company’s equity incentive plans were also
appropriately adjusted. The number of authorized ordinary shares was not proportionately reduced because the Company has an unlimited
number of authorized ordinary shares available for issuance, as permitted under the laws of the British Virgin Islands. All share and per share information
included in the condensed consolidated interim financial statements have been retroactively adjusted to reflect the impact of the reverse
stock split as if the stock split occurred at the beginning of the periods presented. The shares of ordinary shares authorized remained
at an unlimited number of ordinary shares without par valu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t>
        </is>
      </c>
      <c r="B1" s="2" t="inlineStr">
        <is>
          <t>6 Months Ended</t>
        </is>
      </c>
    </row>
    <row r="2">
      <c r="B2" s="2" t="inlineStr">
        <is>
          <t>Sep. 30, 2024</t>
        </is>
      </c>
    </row>
    <row r="3">
      <c r="A3" s="3" t="inlineStr">
        <is>
          <t>Notes and other explanatory information [abstract]</t>
        </is>
      </c>
      <c r="B3" s="4" t="inlineStr">
        <is>
          <t xml:space="preserve"> </t>
        </is>
      </c>
    </row>
    <row r="4">
      <c r="A4" s="4" t="inlineStr">
        <is>
          <t>GOING CONCERN</t>
        </is>
      </c>
      <c r="B4" s="4" t="inlineStr">
        <is>
          <t xml:space="preserve">NOTE 2. GOING CONCERN As of September 30, 2024, the Company had cash and cash
equivalents of approximately $ 1.8
0.9
3 3.3
1.7
The Company’s cash and cash equivalents balance
is decreasing, and the Company did not generate positive cash flows from operations for the six months ended September 30, 2024 and fiscal
year ended March 31, 2024 (“Fiscal 2024”). In late Fiscal 2024, because of continued liquidity
constraints, the Company made the decision to discontinue further clinical development of its iNKT sponsored trial and pause further
patient accrual to its sponsored adenosine program for both PORT-6 and PORT-7. The Company is exploring strategic alternatives,
which may include finding a partner for one or more of its assets, a sale of our company, a merger, restructurings, both in and out
of court, company wind down, further financing efforts or other strategic action. These factors raise significant doubt about the
Company’s ability to continue as a going concern within one year after the date of the condensed consolidated interim
statement of financial position. The Company has incurred significant operating losses
since inception and expects to continue to incur significant operating losses for the foreseeable future and may never become profitable.
The losses result primarily from its conduct of research and development activities. As previously discussed, the Company has discontinued
its iNKT sponsored trial and paused further patient accrual to the Company sponsored adenosine program in order to preserve cash resources.
Additionally, during the fourth quarter of Fiscal 2024, the Company sold its shares in Intensity on Nasdaq. The Company historically has funded its operations principally
from proceeds from issuances of equity and debt securities. The Company will require significant additional capital to make the investments
it needs to execute its longer-term business plan, beyond the potential proceeds that could be reasonably generated from its “at-the-market”
(“ATM”) program and Committed Purchase Agreement (as defined below) with Lincoln Park Capital Fund, LLC (“Lincoln”)
given the Company’s current trading volume on Nasdaq. The Company’s ability to successfully raise sufficient funds through
the sale of debt or equity securities when needed is subject to many risks and uncertainties and, future equity issuances would result
in dilution to existing shareholders and any future debt securities may contain covenants that limit the Company's operations or ability
to enter into certain transactions. See Note 9, “Capital Stock and Reserves,” for a further discussion. There can be no assurance that the Company’s evaluation
of strategic alternatives will result in any agreements or transactions, or that, if completed, any agreements or transactions will be
successful or on attractive terms. Any potential transaction would be dependent on a number of factors that may be beyond the Company’s
control, including, among other things, market conditions, industry trends, the interest of third parties in a potential transaction
with the Company and the availability of financing to the Company or third parties in a potential transaction with the Company on reasonable
terms. The process of reviewing strategic alternatives may require the Company to incur additional costs and expenses. It could negatively
impact the Company’s ability to attract, retain and motivate key employees, and expose the Company to potential litigation in connection
with this process or any resulting transaction. If the Company is unable to effectively manage the process, the Company’s financial
condition and results of operations could be adversely affected. In addition, any strategic alternative that may be pursued and completed
ultimately may not deliver the anticipated benefits or enhance shareholder value. There can be no guarantee that the process of evaluating
strategic alternatives will result in the Company entering into or completing a potential transaction within the anticipated timing or
at all. There is no set timetable for this evaluation and the Company does not intend to disclose developments with respect to this evaluation
unless and until the Company determines that further disclosure is appropriate or legally required. As of November 25, 2024, the Company
had approximately $ 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6 Months Ended</t>
        </is>
      </c>
    </row>
    <row r="2">
      <c r="B2" s="2" t="inlineStr">
        <is>
          <t>Sep. 30, 2024</t>
        </is>
      </c>
    </row>
    <row r="3">
      <c r="A3" s="3" t="inlineStr">
        <is>
          <t>Notes and other explanatory information [abstract]</t>
        </is>
      </c>
      <c r="B3" s="4" t="inlineStr">
        <is>
          <t xml:space="preserve"> </t>
        </is>
      </c>
    </row>
    <row r="4">
      <c r="A4" s="4" t="inlineStr">
        <is>
          <t>BASIS OF PRESENTATION</t>
        </is>
      </c>
      <c r="B4" s="4" t="inlineStr">
        <is>
          <t xml:space="preserve">NOTE 3. BASIS OF PRESENTATION Statement of Compliance and Basis of Presentation These condensed consolidated interim financial statements
have been prepared in accordance with the International Financial Reporting Standards (“IFRS”) issued by the International
Accounting Standards Board (“IASB”), International Accounting Standards (“IAS”) 34 Interim Financial Reporting These condensed consolidated interim financial statements
have been prepared on an historical cost basis except for items disclosed herein at fair value (see Note 14, “Financial Instruments
and Risk Management”). In addition, these condensed consolidated interim financial statements have been prepared using the accrual
basis of accounting, except for cash flow information. The Company has only one reportable operating segment. These condensed consolidated interim financial statements
were approved and authorized for issuance by the Audit Committee (the “Audit Committee”) of the Board on November 26 Consolidation The consolidated financial statements include the accounts
of the Company and:
(a) SalvaRx, a wholly-owned subsidiary, incorporated on May 6, 2015 in the British Virgin Islands;
(b) iOx, a wholly-owned subsidiary incorporated in the U.K. on February 10, 2015. In September 2021, the Company,
through SalvaRx, exchanged certain notes, accrued interest, warrants and receivables in exchange for shares of iOx representing 17.83 60.49 78.32
(c) Saugatuck, a 70
(d) Tarus Therapeutic Holdings Ltd., a wholly-owned subsidiary incorporated in the British Virgin Islands;
(e) PDS, a 100
(f) SalvaRx LLC, a wholly-owned subsidiary through SalvaRx incorporated in Delaware;
(g) Saugatuck Rx LLC, a wholly-owned subsidiary of Saugatuck incorporated in Delaware; and
(h) Tarus Therapeutics, LLC (“Tarus”), a wholly-owned subsidiary of Portage incorporated in Delaware. All inter-company balances and transactions have been
eliminated in consolidation. Non-controlling interest in the equity of a subsidiary
is accounted for and reported as a component of shareholders’ equity. As of September 30, 2024 and March 31, 2024, non-controlling
interest represents the 30 Functional and Presentation Currency The Company’s functional and presentation currency
is the U.S. Dollar. Use of Estimates and Judgments The preparation of the condensed consolidated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deferred tax assets and liabilities, warrant liabilities, research and development costs,
contingent consideration assumed and measurement of share-based compensation. Significant areas where critical judgments are applied include
in-process research and development and warrant liabilities. Reclassifications Certain prior year amounts between
accounts payable and accrued liabilitie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 xml:space="preserve">NOTE 4. SIGNIFICANT ACCOUNTING POLICIES The accounting policies are set out in Note 4 to the
Company’s audited consolidated financial statements for Fiscal 2024. These policies have been applied consistently to all periods
presented in these condensed consolidated interim financial statements. Recent Accounting Pronouncements IFRS Pronouncements Issued Impact of Adoption of Significant New IFRS Standards in Fiscal 2025
(a) Amendments to IAS 1: Non-current Liabilities with Covenants The amendments to IAS 1, “Presentation of Financial
Statements,” clarify how conditions with which an entity must comply within twelve months after the reporting period affect the
classification of a liability. The amendments also aim to improve information an entity provides related to liabilities subject to these
conditions. The amendments to IFRS 16 and IAS 1 were effective for
annual periods beginning on or after January 1, 2024. The adoption of these amendments did not have a material effect on the Company’s
annual consolidated financial statements or the condensed consolidated interim financial statements for the three and six months ended
September 30, 2024.
(b) Amendments to IAS 7 and IFRS 7: Supplier Finance The amendments to IAS 7 and IFRS 7, “Statement
of Cash Flows,” require disclosures to enhance the transparency of supplier finance arrangements and their effects on an entity’s
liabilities, cash flows and exposure to liquidity risk. The amendments to IAS 7 and IFRS 7 were effective for annual periods beginning
on or after January 1, 2024 (with transitional reliefs in the first year). The adoption of these amendments did not have a material effect
on the Company’s annual consolidated financial statements or the condensed consolidated interim financial statements for the three
and six months ended September 30, 2024. New Accounting Standards, Interpretations and Amendments Standards issued but not yet effective up to the date
of issuance of the Company’s condensed consolidated interim financial statements is listed below. This is of standards and interpretations
issued, which the Company reasonably expects to be applicable at a future date. The Company intends to adopt this standard when it becomes
effective. Amendments to IAS 21 – Lack of Exchangeability An entity is impacted by the amendments to IAS 21, “The
Effects of Changes in Foreign Exchange Rates,” when it has a transaction or an operation in a foreign currency that is not exchangeable
into another currency at a measurement date for a specified purpose. A currency is exchangeable when there is an ability to obtain the
other currency (with a normal administrative delay), and the transaction would take place through a market or exchange mechanism that
creates enforceable rights and obligations. The amendments to IAS 21 are effective for annual periods beginning on or after January 1,
2025, unless earlier adopted. The Company is evaluating whether the adoption of the amendments to IAS 21 would have a material effect
on the Company’s annual consolidated financial statements or its condensed consolidated interim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15:07Z</dcterms:created>
  <dcterms:modified xmlns:dcterms="http://purl.org/dc/terms/" xmlns:xsi="http://www.w3.org/2001/XMLSchema-instance" xsi:type="dcterms:W3CDTF">2024-11-26T21:15:07Z</dcterms:modified>
</cp:coreProperties>
</file>